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USINESS" sheetId="7" r:id="rId7"/>
    <s:sheet name="SUMMARY OF  SIGNIFICANT ACCOUNT" sheetId="8" r:id="rId8"/>
    <s:sheet name="PATENTS" sheetId="9" r:id="rId9"/>
    <s:sheet name="OTHER INVESTMENTS, AT COST" sheetId="10" r:id="rId10"/>
    <s:sheet name="EARNINGS (LOSS) PER SHARE" sheetId="11" r:id="rId11"/>
    <s:sheet name="INCOME TAXES" sheetId="12" r:id="rId12"/>
    <s:sheet name="STOCKHOLDERS' EQUITY" sheetId="13" r:id="rId13"/>
    <s:sheet name="COMMITMENTS AND CONTINGENCIES" sheetId="14" r:id="rId14"/>
    <s:sheet name="EMPLOYMENT ARRANGEMENTS AND OTH" sheetId="15" r:id="rId15"/>
    <s:sheet name="LEGAL PROCEEDINGS" sheetId="16" r:id="rId16"/>
    <s:sheet name="STOCK REPURCHASE PROGRAM" sheetId="17" r:id="rId17"/>
    <s:sheet name="CISCO ROYALTY AUDIT AND CONCENT" sheetId="18" r:id="rId18"/>
    <s:sheet name="RELATED PARTY TRANSACTIONS" sheetId="19" r:id="rId19"/>
    <s:sheet name="SUMMARY OF SIGNIFICANT ACCOUNTI" sheetId="20" r:id="rId20"/>
    <s:sheet name="SUMMARY OF  SIGNIFICANT ACCOU21" sheetId="21" r:id="rId21"/>
    <s:sheet name="PATENTS (Tables)" sheetId="22" r:id="rId22"/>
    <s:sheet name="OTHER INVESTMENTS, AT COST (Tab" sheetId="23" r:id="rId23"/>
    <s:sheet name="EARNINGS (LOSS) PER SHARE (Tabl" sheetId="24" r:id="rId24"/>
    <s:sheet name="INCOME TAXES (Tables)" sheetId="25" r:id="rId25"/>
    <s:sheet name="STOCKHOLDERS' EQUITY (Tables)" sheetId="26" r:id="rId26"/>
    <s:sheet name="BUSINESS (Details Narrative)" sheetId="27" r:id="rId27"/>
    <s:sheet name="SUMMARY OF SIGNIFICANT ACCOUN28" sheetId="28" r:id="rId28"/>
    <s:sheet name="SUMMARY OF SIGNIFICANT ACCOUN29" sheetId="29" r:id="rId29"/>
    <s:sheet name="SUMMARY OF  SIGNIFICANT ACCOU30" sheetId="30" r:id="rId30"/>
    <s:sheet name="PATENTS (Details)" sheetId="31" r:id="rId31"/>
    <s:sheet name="PATENTS (Details 1)" sheetId="32" r:id="rId32"/>
    <s:sheet name="PATENTS (Details Narrative)" sheetId="33" r:id="rId33"/>
    <s:sheet name="OTHER INVESTMENTS AT COST (Deta" sheetId="34" r:id="rId34"/>
    <s:sheet name="OTHER INVESTMENTS AT COST (De35" sheetId="35" r:id="rId35"/>
    <s:sheet name="EARNINGS (LOSS) PER SHARE (Deta" sheetId="36" r:id="rId36"/>
    <s:sheet name="EARNINGS (LOSS) PER SHARE (De37" sheetId="37" r:id="rId37"/>
    <s:sheet name="INCOME TAXES (Details)" sheetId="38" r:id="rId38"/>
    <s:sheet name="INCOME TAXES (Details 1)" sheetId="39" r:id="rId39"/>
    <s:sheet name="INCOME TAXES (Details Narrative" sheetId="40" r:id="rId40"/>
    <s:sheet name="STOCKHOLDERS' EQUITY (Details)" sheetId="41" r:id="rId41"/>
    <s:sheet name="STOCKHOLDER'S EQUITY (Details 1" sheetId="42" r:id="rId42"/>
    <s:sheet name="STOCKHOLDER'S EQUITY (Details 2" sheetId="43" r:id="rId43"/>
    <s:sheet name="STOCKHOLDER'S EQUITY (Details 3" sheetId="44" r:id="rId44"/>
    <s:sheet name="STOCKHOLDER'S EQUITY (Details N" sheetId="45" r:id="rId45"/>
    <s:sheet name="COMMITMENTS AND CONTINGENCIES -" sheetId="46" r:id="rId46"/>
    <s:sheet name="COMMITMENTS AND CONTINGENCIES47" sheetId="47" r:id="rId47"/>
    <s:sheet name="COMMITMENTS AND CONTINGENCIES48" sheetId="48" r:id="rId48"/>
    <s:sheet name="COMMITMENTS AND CONTINGENCIES49" sheetId="49" r:id="rId49"/>
    <s:sheet name="COMMITMENTS AND CONTINGENCIES50" sheetId="50" r:id="rId50"/>
    <s:sheet name="COMMITMENTS AND CONTINGENCIES51" sheetId="51" r:id="rId51"/>
    <s:sheet name="EMPLOYMENT ARRANGEMENTS AND O52" sheetId="52" r:id="rId52"/>
    <s:sheet name="LEGAL PROCEEDINGS (Details narr" sheetId="53" r:id="rId53"/>
    <s:sheet name="STOCK REPURCHASE PROGRAM (Detai" sheetId="54" r:id="rId54"/>
    <s:sheet name="CISCO ROYALTY AUDIT AND CONCE55" sheetId="55" r:id="rId55"/>
  </s:sheets>
  <s:definedNames/>
  <s:calcPr calcId="124519" calcMode="auto" fullCalcOnLoad="1"/>
</s:workbook>
</file>

<file path=xl/sharedStrings.xml><?xml version="1.0" encoding="utf-8"?>
<sst xmlns="http://schemas.openxmlformats.org/spreadsheetml/2006/main" uniqueCount="510">
  <si>
    <t>Document and Entity Information - USD ($)</t>
  </si>
  <si>
    <t>12 Months Ended</t>
  </si>
  <si>
    <t>Dec. 31, 2015</t>
  </si>
  <si>
    <t>Mar. 28, 2016</t>
  </si>
  <si>
    <t>Jun. 30, 2015</t>
  </si>
  <si>
    <t>Document And Entity Information</t>
  </si>
  <si>
    <t>Entity Registrant Name</t>
  </si>
  <si>
    <t>NETWORK 1 TECHNOLOGIES INC</t>
  </si>
  <si>
    <t>Entity Central Index Key</t>
  </si>
  <si>
    <t>Document Type</t>
  </si>
  <si>
    <t>10-K</t>
  </si>
  <si>
    <t>Document Period End Date</t>
  </si>
  <si>
    <t>Dec. 31,
		2015</t>
  </si>
  <si>
    <t>Document Fiscal Period Focus</t>
  </si>
  <si>
    <t>FY</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Year Focus</t>
  </si>
  <si>
    <t>CONSOLIDATED BALANCE SHEETS - USD ($)</t>
  </si>
  <si>
    <t>Dec. 31, 2014</t>
  </si>
  <si>
    <t>CURRENT ASSETS:</t>
  </si>
  <si>
    <t>Cash and cash equivalents</t>
  </si>
  <si>
    <t>Marketable securities, available for sale</t>
  </si>
  <si>
    <t>Royalty receivables</t>
  </si>
  <si>
    <t>Other current assets</t>
  </si>
  <si>
    <t>Total Current Assets</t>
  </si>
  <si>
    <t>OTHER ASSETS:</t>
  </si>
  <si>
    <t>Deferred tax assets</t>
  </si>
  <si>
    <t>Patent, net of accumulated amortization</t>
  </si>
  <si>
    <t>Other investments</t>
  </si>
  <si>
    <t xml:space="preserve"> </t>
  </si>
  <si>
    <t>Security deposits</t>
  </si>
  <si>
    <t>Total Other Assets</t>
  </si>
  <si>
    <t>TOTAL ASSETS</t>
  </si>
  <si>
    <t>CURRENT LIABILITIES:</t>
  </si>
  <si>
    <t>Accounts payable</t>
  </si>
  <si>
    <t>Accrued expenses</t>
  </si>
  <si>
    <t>TOTAL LIABILITIES</t>
  </si>
  <si>
    <t>COMMITMENTS AND CONTINGENCIES</t>
  </si>
  <si>
    <t>STOCKHOLDERS' EQUITY</t>
  </si>
  <si>
    <t>Preferred stock, $0.01 par value; authorized 10,000,000 shares; none issued and outstanding at December 31, 2015 and December 31, 2014</t>
  </si>
  <si>
    <t>Common stock, $0.01 par value; authorized 50,000,000 shares; 23,211,149 and 24,274,336 issued and outstanding at December 31, 2015 and December 31, 2014, respectively</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t>
  </si>
  <si>
    <t>Condensed Statements Of Income And Comprehensive Income</t>
  </si>
  <si>
    <t>REVENUE</t>
  </si>
  <si>
    <t>OPERATING EXPENSES:</t>
  </si>
  <si>
    <t>Costs of revenue</t>
  </si>
  <si>
    <t>Professional fees and related costs</t>
  </si>
  <si>
    <t>General and administrative</t>
  </si>
  <si>
    <t>Amortization of patents</t>
  </si>
  <si>
    <t>Stock-based compensation</t>
  </si>
  <si>
    <t>Contingent patent cost</t>
  </si>
  <si>
    <t>TOTAL OPERATING EXPENSES</t>
  </si>
  <si>
    <t>OPERATING INCOME</t>
  </si>
  <si>
    <t>OTHER INCOME (EXPENSES):</t>
  </si>
  <si>
    <t>Interest income, net</t>
  </si>
  <si>
    <t>Loss on sale of securities available-for-sale (reclassified from accumulated other comprehensive income for previously unrealized losses on securities)</t>
  </si>
  <si>
    <t>INCOME BEFORE INCOME TAXES</t>
  </si>
  <si>
    <t>INCOME TAXES (BENEFIT)</t>
  </si>
  <si>
    <t>Current</t>
  </si>
  <si>
    <t>Deferred taxes (benefit)</t>
  </si>
  <si>
    <t>Total Income Taxes (Benefit)</t>
  </si>
  <si>
    <t>NET INCOME</t>
  </si>
  <si>
    <t>Net Income Per Share</t>
  </si>
  <si>
    <t>Basic</t>
  </si>
  <si>
    <t>Diluted</t>
  </si>
  <si>
    <t>Weighted average number of common shares outstanding:</t>
  </si>
  <si>
    <t>OTHER COMPREHENSIVE INCOME (LOSS), NET OF TAX:</t>
  </si>
  <si>
    <t>Reclassification adjustment for loss included in net income</t>
  </si>
  <si>
    <t>Unrealized holding loss on securities available-for-sale arising during the year</t>
  </si>
  <si>
    <t>Total other comprehensive income (loss), net of tax benefit</t>
  </si>
  <si>
    <t>COMPREHENSIVE INCOME</t>
  </si>
  <si>
    <t>CONSOLIDATED STATEMENTS OF CHANGES IN STOCKHOLDERS' EQUITY - USD ($)</t>
  </si>
  <si>
    <t>Common Stock</t>
  </si>
  <si>
    <t>Additional Paid-In Capital</t>
  </si>
  <si>
    <t>Accumulated Deficit</t>
  </si>
  <si>
    <t>Accumulated Other Comprehensive Income</t>
  </si>
  <si>
    <t>Total</t>
  </si>
  <si>
    <t>Beginning Balance, Shares at Dec. 31, 2013</t>
  </si>
  <si>
    <t>Beginning Balance, Amount at Dec. 31, 2013</t>
  </si>
  <si>
    <t>Granting of options, Shares</t>
  </si>
  <si>
    <t>Granting of options, Amount</t>
  </si>
  <si>
    <t>Proceeds from exercise of options, Shares</t>
  </si>
  <si>
    <t>Proceeds from exercise of options, Amount</t>
  </si>
  <si>
    <t>Value of shares delivered to fund withholding taxes and option exercise, Shares</t>
  </si>
  <si>
    <t>Value of shares delivered to fund withholding taxes and option exercise, Amount</t>
  </si>
  <si>
    <t>Treasury stock purchased and retired, Shares</t>
  </si>
  <si>
    <t>Treasury stock purchased and retired, Amount</t>
  </si>
  <si>
    <t>Unrealized gain (loss) on securities available-for-sale, Shares</t>
  </si>
  <si>
    <t>Unrealized gain (loss) on securities available-for-sale, Amount</t>
  </si>
  <si>
    <t>Cashless exercise of options, Shares</t>
  </si>
  <si>
    <t>Cashless exercise of options, Amount</t>
  </si>
  <si>
    <t>Repurchase of warrants, Amount</t>
  </si>
  <si>
    <t>Net income</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Adjustments to reconcile net income to net cash provided by operating activities:</t>
  </si>
  <si>
    <t>Amortization of Patents</t>
  </si>
  <si>
    <t>Deferred tax provision</t>
  </si>
  <si>
    <t>Loss on sale of marketable securities</t>
  </si>
  <si>
    <t>Impairment of other investments</t>
  </si>
  <si>
    <t>Source (use) of cash from changes in operating assets and liabilities:</t>
  </si>
  <si>
    <t>Accrued expense</t>
  </si>
  <si>
    <t>NET CASH PROVIDED BY OPERATING ACTIVITIES</t>
  </si>
  <si>
    <t>CASH FLOWS FROM INVESTING ACTIVITIES:</t>
  </si>
  <si>
    <t>Purchases of marketable securities</t>
  </si>
  <si>
    <t>Proceeds from sale of marketable securities</t>
  </si>
  <si>
    <t>Additional patent costs</t>
  </si>
  <si>
    <t>Acquisition of Investments, at cost</t>
  </si>
  <si>
    <t>NET CASH USED IN INVESTING ACTIVITIES</t>
  </si>
  <si>
    <t>CASH FLOWS FROM FINANCING ACTIVITIES:</t>
  </si>
  <si>
    <t>Value of shares delivered to fund withholding taxes on exercise of options</t>
  </si>
  <si>
    <t>Repurchases of common stock</t>
  </si>
  <si>
    <t>Repurchase of warrants</t>
  </si>
  <si>
    <t>Proceeds from exercise of options and warrants</t>
  </si>
  <si>
    <t>NET CASH USED IN FINANCING ACTIVITIES</t>
  </si>
  <si>
    <t>NET INCREASE(DECREASE) IN CASH AND CASH EQUIVALENTS</t>
  </si>
  <si>
    <t>CASH AND CASH EQUIVALENTS, beginning of year</t>
  </si>
  <si>
    <t>CASH AND CASH EQUIVALENTS, end of year</t>
  </si>
  <si>
    <t>SUPPLEMENTAL DISCLOSURE OF CASH FLOW INFORMATION:</t>
  </si>
  <si>
    <t>Cash paid during the years for interest</t>
  </si>
  <si>
    <t>Cash paid during the years for taxes</t>
  </si>
  <si>
    <t>BUSINESS</t>
  </si>
  <si>
    <t>Notes to Financial Statements</t>
  </si>
  <si>
    <t>NOTE A - BUSINESS</t>
  </si>
  <si>
    <t>Network-1
Technologies, Inc. (the "Company") is engaged in the development, licensing and protection of its intellectual property
assets. The Company presently owns twenty-seven (27) patents including (i) the remote power patent (the "Remote Power
Patent") covering delivery of power over Ethernet (PoE) cables for the purpose of remotely powering network devices, such
as wireless access ports, IP phones and network based cameras; (ii) the Mirror Worlds patent portfolio ("Mirror Worlds Patent
Portfolio")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 to be performed based on such identification; and (iv) our QoS patents
("QoS Patents") relating to systems and methods for the transmission of audio, video and data over computer and telephony
networks in order to achieve high quality of service (QoS). The Company has been actively engaged in licensing its Remote Power
Patent (U.S. Patent No. 6,218,930) covering the control of power delivery over Ethernet cables. The Company has entered
into twenty (20) license agreements with respect to its Remote Power Patent. The Company's current strategy includes continuing
to pursue licensing opportunities for its Remote Power Patent and monetizing its Mirror Worlds Patent Portfolio and Cox Patent
Portfolio acquired by the Company in 2013 (see Note H[2] hereof). The Company's acquisition strategy is to focus on acquiring
high quality patents which management believes have the potential to generate significant licensing opportunities as the Company
has achieved with respect to its Remote Power Patent. The Company continually reviews opportunities to acquire or license
additional intellectual property. In addition, the Company may enter into strategic relationships with third parties to
develop, commercialize, license or otherwise monetize their intellectual property.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t>
  </si>
  <si>
    <t>SUMMARY OF  SIGNIFICANT ACCOUNTING POLICIES</t>
  </si>
  <si>
    <t>NOTE B - SUMMARY OF SIGNIFICANT ACCOUNTING POLICIES</t>
  </si>
  <si>
    <t>[1]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valuation of warrants and
stock-based payments, deferred income taxes, valuation of other investments, valuation of patents, accrued expenses and valuation
of marketable securities. Actual results could be materially different from those estimates, upon which the carrying values
were based.
[2] Cash
and Cash Equivalents The
Company places cash investments in high quality financial institutions insured by the Federal Deposit Insurance Corporation ("FDIC").
At December 31, 2015, the Company maintained cash balance of $19,956,000 in excess of FDIC limits. The
Company considers all highly liquid short-term investments purchased with an original maturity of three months or less to be cash
equivalents. Cash
and cash equivalents as of December 31, 2015 and December 31, 2014 are composed of:
December
31, 2015 December
31, 2014
Cash $ 6,283,000 $ 2,984,000
Money
market fund 14,325,000 14,678,000
Total $ 20,608,000 $ 17,662,000
[3] Marketable Securities Marketable
securities are classified as available-for-sale and are recorded at fair market value. Unrealized gain and losses are reported
as other comprehensive income or loss. Realized gains and losses are reclassified from other comprehensive income or loss
to net income or loss in the period they are realized. At December 31, 2015 and December 31, 2014, the Company's marketable
securities consist of two corporate bonds (face value $1,000,000) with a 3.9% and 4.5% coupon and term of greater than three months
when purchased. The Company's marketable securities mature in 2021 and it is not the intention of the Company to hold such
securities until maturity.
[4]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5] Impairment of
long-lived assets Intangible
assets with finite lives are tested for impairment whenever events or circumstances indicate that the carrying amount may not
be recoverable. Accordingly, the Company records impairment losses on long-lived assets used in operations or expected to
be disposed of when indicators of impairment exist and the undiscounted cash flows expected to be derived from those assets are
less than carrying amounts of these assets. At December 31, 2015 and December 31 2014, there was no impairment to the Company's
patents. At December 31, 2015, the Company wrote-off in full its investment of $576,000 in Lifestreams Technologies Corporation
(see Note D hereof).
[6] Allowancefor
Doubtful Accounts The
Company uses estimates to determine the amount of the allowance for doubtful accounts necessary to reduce accounts receivable
to their expected net realizable value. There was no allowance for doubtful accounts at December 31, 2015 and 2014.
[7] Revenue Recognition The
Company recognizes revenue received from the licensing of its intellectual property in accordance with Staff Accounting Bulletin
No. 104, "Revenue Recognition" ("SAB No. 104") and related authoritative pronouncements. Revenue is recognized
when (i) persuasive evidence of an arrangement exists, (ii) all obligations have been performed pursuant to the terms of the applicable
license agreement, (iii) amounts are fixed or determinable, and (iv) collectability of amounts is reasonably assured. The
Company relies on royalty reports received from third party licensees to record its revenue. From time to time the Company
may audit royalties reported from licensees as the Company did with respect to Cisco Systems, Inc. (see Note L). Any adjusted
royalty revenue as a result of such audits is recorded by the Company in the period in which such adjustment is agreed to by the
Company and the licensee or otherwise determined.
[8]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United
States federal, state and local income tax returns prior to 2012 are not subject to examination by any applicable tax authorities.
[9] Stock-based compensation The
Company accounts for its stock-based compensation at fair value estimated on the grant date using the Black-Scholes option pricing
model. See Note G[1] for further discussion of the Company's stock-based compensation.
[10] Earnings/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Common stock
equivalents having an anti-dilutive effect on earnings per share are excluded from the calculation of diluted earnings per share.
[11]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ompany's financial assets subject to fair value measurements and the necessary disclosures are as follows:
Fair
Value Measurements at December 31, 2015 Using Fair Value Hierarchy
Fair
Value as of December 31, 2015 Level
1 Level
2 Level
3
Cash
and cash equivalents $ 20,608,000 $ 20,608,000 $  $ 
Corporate
bonds 1,061,000 1,061,000  
Total $ 21,669,000 $ 21,669,000 $  $ 
Fair
Value Measurements at December 31, 2014 Using Fair Value Hierarchy
Fair
Value as of December 31, 2014 Level
1 Level
2 Level
3
Cash
and cash equivalents $ 17,662,000 $ 17,662,000 $  $ 
Corporate
bonds 1,079,000 1,079,000  
Total $ 18,741,000 $ 18,741,000 $  $  The
carrying value of cash, marketable securities, royalty receivable,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recurring
basis based on Level 1 inputs (see Note B[3]). The
Company also measures the fair value of certain assets on a non-recurring basis, when events or circumstances indicate the carrying
amount of the assets may be impaired. These assets consist of the Company's investments in Lifestreams Technologies Corporation
("Lifestreams") and are reflected as "Other Investments" in the Company's Consolidated Balance Sheets (see
Note D). These assets have been written-off in full as of December 31, 2015. The
Company has no significant influence or control over Lifestreams and holds less than 20% ownership of Lifestreams. These
investments were reviewed on a periodic basis for impairment. The Company reviewed several factors to make its determination
to write-off the entire investment at December 31, 2015. These factors included but were not limited to: (i) the financial
condition and prospects of the issuer; (ii) the failure of the issuer to make required principal and interest payments; (iii)
the issuer's difficulty in raising sufficient financing to effectuate its business plan; (iv) the extent to which fair value is
less than cost; and (v) the length of time the investment is in an unrealized loss position.
[12] Reclassification The
Company has reclassified certain amounts in prior period consolidated financial statements to conform to the current period's
presentation.
[13] Recently issued
accounting standards In
February 2016, the Financial Accounting Standards Board ("FASB") issued ASU No. 2016-02, Leases (Topic 842) In
November 2015, the FASB issued Accounting Standards Update No. 2015-17, Income Taxes (Topic 740); Balance Sheet Classification
of Deferred Taxes (ASU 2015-17) In
February 2015, the FASB issued Accounting Standards Update ("ASU") No. 2015-02, Consolidation (Topic 810):
Amendments to the Consolidation Analysis In May 2014, the FASB issued Accounting
Standards Update ("ASU") No. 2014-09, Revenue from Contracts with Customers (Topic 606). Revenue from
Contracts with Customers (Topic 606) Deferral of the Effective Date,</t>
  </si>
  <si>
    <t>PATENTS</t>
  </si>
  <si>
    <t>NOTE C - PATENTS</t>
  </si>
  <si>
    <t>The
Company's intangible assets at December 31, 2015 include patents with estimated remaining economic useful lives ranging from 0.5
to 5.75 years. For all periods presented, all of the Company's patents were subject to amortization. The gross carrying
amounts and accumulated amortization related to acquired intangible assets as of December 31, 2015 and 2014 are as follows:
2015 2014
Gross
carrying amount  patents $ 6,385,000 $ 6,310,000
Accumulated
amortization  patents (4,383,000 ) (2,728,000 )
Patents,
net $ 2,002,000 $ 3,582,000 Amortization
expense for the years ended December 31, 2015 and 2014 was $1,655,000 and $1,650,000, respectively. Future amortization
of current intangible assets, net is as follows:
2016 $ 809,000
2017 $ 197,000
2018 $ 195,000
2019 $ 189,000
2020
and thereafter $ 612,000
Total $ 2,002,000 On
February 28, 2013, the Company acquired the Cox Patent Portfolio consisting of four U.S. patents and a pending patent application
from Dr. Ingemar Cox which the Company valued at $1,725,000 (see Note H[2]). Since the acquisition of the Cox Patent Portfolio,
the Company has been issued seven additional patents resulting in eleven patents comprising the Cox Patent Portfolio. On
May 21, 2013, the Company's wholly-owned subsidiary acquired the Mirror Worlds Patent Portfolio consisting of nine U.S.
patents and five pending patent applications from Mirror Worlds, LLC which the Company valued at $4,354,000 (see Note H[2]). The Company's Remote Power Patent
expires in March 2020. The expiration dates of the patents within the Company's Mirror Worlds Patent Portfolio range from June
2016 to February 2020. The expiration dates of the patents within the Cox Patent Portfolio range from September 2021 to November
2023 and the expiration date of patents within the Company's QoS patents is June 2019.</t>
  </si>
  <si>
    <t>OTHER INVESTMENTS, AT COST</t>
  </si>
  <si>
    <t>NOTE D - OTHER INVESTMENTS, AT COST</t>
  </si>
  <si>
    <t xml:space="preserve">In
May 2013, as part of the acquisition of the Mirror Worlds Patent Portfolio (see Note H[2]), the Company acquired from Mirror Worlds,
LLC 250,000 shares of common stock of Lifestreams Technologies Corporation ("Lifestreams"), a company engaged in the
development of next generation applications and methodologies designed to organize and display digital data. In July 2013,
the Company made an additional investment of $50,000 in Lifestreams as part of a financing and received 123,456 shares of Series
A preferred stock and, as part of an amended license agreement between the Company's subsidiary and Lifestreams, the Company received
a warrant to purchase 1,305,000 shares of common stock of Lifestreams. The warrant was valued at $70,000 based on the Black-Scholes
option model and recorded as non-cash royalty income for the year ended December 31, 2013. In March 2014, the Company participated
in a $2.0 million secured convertible note (the "Notes") financing of Lifestreams by agreeing to invest an aggregate
of $380,000 in four equal tranches of $95,000 (the first tranche was paid at closing). In May 2014, August 2014 and December
2014, the Company made additional investments of $95,000 each as part of the second, third and fourth tranches of the investment.
The Notes all matured on March 31, 2015. At December 31, 2015, Lifestreams remained in default of the Notes and had not
completed any additional material financing. As a result, the Company's total investment of $576,000 was impaired. The write-off
of $576,000 is included in general and administrative expenses in the Company's Consolidated Statements of Operations and Comprehensive
Income for the year ended December 31, 2015. At
December 31, 2014, the Company's investment in Lifestreams, which is included in "Other investments" on the consolidated
balance sheets, consisted of the following:
2014
Number
of Shares
Carrying Value
Common
Stock 250,000 $ 76,000
Series
A Preferred Stock 123,456 50,000
Warrants 1,305,000 70,000
Convertible
Secured Notes  380,000
$ 576,000 </t>
  </si>
  <si>
    <t>EARNINGS (LOSS) PER SHARE</t>
  </si>
  <si>
    <t>NOTE E - EARNINGS (LOSS) PER SHARE</t>
  </si>
  <si>
    <t xml:space="preserve">Basic
Earnings (loss) per share is calculated by dividing the net income (loss) by the weighted average number of outstanding common
shares during the period. Diluted per share data included the dilutive effects of options, warrants and convertible securities.
Potential shares of 3,605,000 and 3,700,000 at December 31, 2015 and 2014, respectively, consisted of options and warrants.
Computations of basic and diluted weighted average common shares outstanding are as follows:
2015 2014
Weighted-average
common shares outstanding - basic 23,501,987 25,170,346
Dilutive
effect of options and warrants 980,570 1,757,984
Weighted-average
common shares outstanding - diluted 24,482,557 26,928,330
Options
and Warrants excluded from the computation of diluted income (loss) per share because the effect of inclusion would have been
anti-dilutive 105,000 375,000 </t>
  </si>
  <si>
    <t>INCOME TAXES</t>
  </si>
  <si>
    <t>NOTE F - INCOME TAXES</t>
  </si>
  <si>
    <t>At December 31, 2015, the Company had
federal, state and local net operating loss carryforwards (NOLs) totaling approximately $19,603,000 expiring through 2029, with
a future tax benefit of approximately $6,819,000. At December 31, 2015 and 2014, $4,958,000 and $4,743,000, respectively,
was recorded as deferred tax assets on the Company's consolidated balance sheet. At each report date, management considers
new evidence, both positive and negative, of its view of the future realization of deferred tax assets. Based upon taxable
income for the year ended December 31, 2015, the Company recorded a provision for income taxes of $1,729,000 which included a
reduction to its deferred tax assets of $1,636,000. In addition, at December 31, 2015 based upon additional taxable income
to be realized in future years from pending legal proceedings and related license agreements, management determined that
there was sufficient positive evidence to conclude that it was more likely than not that additional deferred taxes of approximately
$1,851,000 were realizable. Accordingly, after reducing the deferred tax assets by $1,636,000 based on the effective tax
applied against the 2015 taxable net income, this amount was offset by a reduction in its valuation allowance on its deferred
tax assets resulting in a deferred net tax benefit of $215,000 recorded on the Company's consolidated statement of operations.
To the extent that the Company earns income in the future, the Company will report income tax expense and such expense attributable
to federal income taxes will reduce its deferred tax assets reflected on the consolidated balance sheet. Management will
continue to evaluate the recoverability of the NOL and adjust the deferred net tax assets appropriately. Utilization of
NOL credit carryforwards can be subject to a substantial annual limitation due to ownership change limitations that could occur
in the future, as required by Section 382 of the Internal Revenue Code of 1986, as amended, as well as similar state provisions.
The 2014 provision for income taxes includes an approximate $17,000 benefit arising from a reclassification adjustment for a previously
unrealized loss on a security classified as available-for-sale and its realized loss in the year ended December 31, 2014. The
principal components of the net deferred tax assets are as follows:
Year
Ended
December
31,
2015 2014
Deferred
tax assets:
Net
operating loss carryforwards $ 6,819,000 $ 8,454,000
Options
and warrants not yet deducted, for tax purposes 419,000 420,000
7,238,000 8,874,000
Valuation
allowance (2,280,000 ) (4,131,000 )
Net
deferred tax assets $ 4,958,000 $ 4,743,000 The
reconciliation between the taxes as shown and the amount that would be computed by applying the statutory federal income tax rate
to the income before income taxes is as follows:
Year
Ended
December
31,
2015 2014
Income
tax - statutory rate 34.0 % 34.0 %
State
and local, net 1.16 % 1.00 %
Other
 Net 1.82 % 
Change
in Valuation allowance on deferred tax assets (40.06 )% 0 %
(3.08 )% 35.00 % While only the tax returns for
the four years ended prior to December 31, 2015 are open for examination for taxes payable for those years, tax authorities
could challenge returns (only under certain circumstances) for earlier years to the extent that they generated loss carry forwards
that are available for those or future years.</t>
  </si>
  <si>
    <t>NOTE G - STOCKHOLDERS' EQUITY</t>
  </si>
  <si>
    <t>[1] Stock
options The
2013 Stock Incentive Plan ("2013 Plan") provides for the grant of any or all of the following types of awards: (a) stock
options, (b) restricted stock, (c) deferred stock, (d) stock appreciation rights, and (e) other stock-based awards. Awards
under the 2013 Plan may be granted singly, in combination, or in tandem. Subject to standard anti-dilution adjustments as
provided , the 2013 Plan provides for an aggregate of 2,600,000 shares of the Company's common stock to be available for distribution.
The Compensation Committee will generally have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t
December 31, 2015, stock options to purchase an aggregate of 385,000 shares of common stock were outstanding under the 2013
Stock Incentive Plan and options to purchase 2,470,000 shares of common stock were outstanding representing option grants outside
of the 2013 Plan (issued prior to the establishment of the 2013 Plan). The
fair value of options on the date of grant is estimated using the Black-Scholes option-pricing model utilizing the following weighted
average assumptions:
Year
Ended
December
31,
2015 2014
Exercise
Prices $ 2.34 $ 1.65
Risk-free
interest rates 1.39 % 1.65 %
Expected
option life in years 5 years 5 years
Expected
stock price volatility 30.24 % 42.65 %
Expected
dividend yield 0.00 % 0.00 % The
weighted average fair value of the options, on the option grant date during the years ended December 31, 2015 and December
31, 2014 was $0.68 and $0.65 per share, respectively. The
following table summarizes stock option activity for the years ended December 31:
2015 2014
Weighted Weighted
Average Average
Options Exercise Options Exercise
Outstanding Price Outstanding Price
Options
outstanding at beginning of year 2,950,000 $ 1.27 4,282,500 $ 0.91
Granted 105,000 $ 2.34 280,000 $ 1.65
Expired    
Exercised (200,000 ) $ 0.90 (1,612,500 ) $ 0.39
Options
outstanding at end of year 2,855,000 $ 1.33 2,950,000 $ 1.27
Options
exercisable at end of year 2,828,750 $ 1.32 2,637,503 $ 1.24 During
the years ended December 31, 2015 and 2014, the Company granted stock options to purchase an aggregate of 105,000 and 280,000
shares of its common stock, respectively, to its directors in 2015 and its officers, directors and consultants in 2014.
The fair value of these options based on the Black-Scholes option-pricing model amounted to $71,000 and $208,000, respectively,
for the 2015 and 2014. The Company recognized stock-based compensation of $272,000 (consisting of $235,000 with respect
to employees and directors and $37,000 for a consultant) and $333,000 (consisting of $296,000 with respect to employees and directors
and $37,000 for a consultant) in 2015 and 2014, respectively. The Company at December 31, 2015 has remaining unrecognized
expenses related to unvested stock options of $12.000. The aggregate intrinsic value of all options exercisable at December
31, 2015 was $2,188,900. During
the year ended December 31, 2015, options to purchase an aggregate of 200,000 shares were exercised on a cashless (net exercise)
basis by the Company's Executive Vice President (150,000 shares) and a consultant (50,000 shares) at an exercise price of $0.90
per share. With respect to the aforementioned stock option exercises, aggregate net shares of 120,349 were delivered to
the Executive Vice President (90,000 shares) and consultant (30,349 shares). During
the year ended December 31, 2014, options to purchase an aggregate of 1,592,500 shares of the Company's common stock were
exercised on a cashless (net exercise basis), at prices ranging from $0.25 per share to $0.68 per share. As all of these
options were exercised on a cashless (net exercise) basis and shares were delivered to fund payroll withholding taxes on exercise
as noted below, an aggregate of 735,528 net shares of common stock were issued as a result of these option exercises. During the
year ended December 31, 2014 with respect to the aforementioned stock option exercises, an aggregate of 533,256 shares were
delivered by the Company's Chief Executive and Executive Vice President with an aggregate value of $1,013,938 to fund payroll
withholding taxes on exercise. In
July 2014, two individuals exercised options to purchase an aggregate of 20,000 shares of common stock, at an exercise price of
$1.00 per share. The
following table presents information relating to all stock options outstanding and exercisable at December 31, 2015:
Weighted
Weighted Average Weighted
Range of Average Remaining Average
Exercise Options Exercise Life
in Options Exercise
Price Outstanding Price Years Exercisable Price
$0.83
- $2.34 2,855,000 $ 1.33 3.11 2,828,750 $ 1.32
[2] Warrants: As
of December 31, 2015, the following are the outstanding warrants to purchase shares of the Company's common stock:
Number of Exercise
Warrants Price Expiration
Date
250,000 $ 2.10 May 21,
2018
250,000 $ 1.40 May 21, 2018
125,000 $ 2.10 July 26,
2018
125,000 $ 1.40 July 26,
2018
750,000 The
outstanding warrants at December 31, 2015 pertain to 5-year warrants issued in connection with the Company's (through Mirror
Worlds Technologies, LLC, its wholly-owned subsidiary) purchase of the Mirror Worlds Patent Portfolio owned by Mirror Worlds,
LLC in May 2013 (See Note H[2]). Such warrants include warrants to purchase an aggregate of 750,000 shares of common stock
(375,000 shares at $2.10 per share and 375,000 shares at $1.40 per share) owned by Recognition Interface, LLC. On June 3, 2014, the Company repurchased
at a purchase price of $505,000 from Looking Glass LLC (previously Mirror Worlds LLC), the prior owner of the Mirror Worlds Patent
Portfolio, warrants to purchase an aggregate of 1,750,000 shares of its common stock (875,000 shares at an exercise price of $2.10
per share and 875,000 shares at an exercise price of $1.40 per share). The Company did not issue any warrants in 2015 or
2014.</t>
  </si>
  <si>
    <t>NOTE H - COMMITMENTS AND CONTINGENCIES</t>
  </si>
  <si>
    <t>[1] Legal
fees: Russ,
August &amp; Kabat provides legal services to the Company with respect to its pending patent litigations filed in April 2014 and
December 2014 against Google Inc. and YouTube, LLC in the United States District Court for the Southern District of New York relating
to certain patents within the Cox Patent Portfolio acquired by the Company from Dr. Cox (see Note J[1]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s legal services to the Company with respect to its patent litigation commenced in May 2013 against
Apple, Inc., Microsoft, Inc. and other major vendors of document system software and computer systems in the United States District
Court of Texas for the Eastern District of Texas, (Tyler Division) for infringement of U.S. Patent No. 6,006,227 (see Note J[2]).
The terms of the Company's agreement with Dovel &amp; Luner LLP provide for legal fees on a contingency basis ranging from 25%
to 40% of the net recovery (after deduction of expenses) depending upon the stage of proceeding in which a result (settlement
or judgment) is achieved, subject to certain agreed upon contingency fee caps depending upon the amount of the net recovery.
The Company is responsible for a certain portion of the expenses incurred with respect to the litigation. For the year ended
December 31, 2015, the Company incurred contingent legal fees of $1,439,000 and expenses of $862,000 to Dovel &amp; Luner with
respect to the litigation. Dovel
&amp; Luner, LLP provides legal services to the Company with respect to the Company's pending patent litigation filed in September
2011 against sixteen (16) data networking equipment manufacturers in the United States District Court for the Eastern District
of Texas, (Tyler Division) (see Note J[3]).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year ended December 31, 2015 and December 31, 2014, the Company incurred contingent legal fees and expenses
to Dovel &amp; Luner of $745,000 and $239,000, respectively, with respect to the litigation. Dovel
&amp; Luner, LLP provided legal services to the Company with respect to the Company's patent litigation settled in July 2010 against
several major data networking equipment manufacturers (see Note J[4]). The terms of the Company's agreement with Dovel &amp;
Luner, LLP provided for legal fees of a maximum aggregate cash payment of $1.5 million plus a contingency fee of up to 24% (based
on the settlement being achieved at the trial stage) including legal fees of local counsel in Texas. With respect to royalty
payments payable quarterly by Cisco to the Company in accordance with the Company's settlement and license agreement with Cisco,
the Company has an obligation to pay Dovel &amp; Luner 24% of such royalties received after expenses. During the years ended
December 31, 2015 and December 31, 2014, total contingency fees incurred to Dovel &amp; Luner, LLP (including local counsel) were
$2,157,000 and $2,712,000, respectively. With
respect to the Company's litigation against D-Link, which was settled in May 2007, the Company utilized the services of Blank
Rome, LLP, on a full contingency basis. In accordance with the Company's contingency fee agreement with Blank Rome LLP,
once the Company recovers its expenses related to the litigation (which was recovered in the first quarter of 2013), the Company
is obligated to pay legal fees to Blank Rome LLP equal to 25% of the royalty revenue received by the Company from its license
agreement with D-Link. During the years ended December 31, 2015 and December 31, 2014, the Company incurred legal fees
to Blank Rome of $56,000 and $55,000, respectively.
[2] Patent
Acquisitions: On
February 28, 2013, the Company completed the acquisition of the Cox Patent Portfolio consisting of four patents (as
well as a pending patent application) from Dr. Ingemar Cox,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seven additional related patents by the USPTO comprising the Cox Patent Portfolio.
Professional fees and filing fees of $169,000 were capitalized as patent cost. On
May 21, 2013, the Company's wholly-owned subsidiary, Mirror Worlds Technologies, LLC, acquired the Mirror Worlds Patents consisting
of all of the patents previously owned by Mirror Worlds, LLC (which subsequently changed its name to Looking Glass LLC), including
nine issued United States patents and five pending applications (one of which was issued in November 2013) covering foundational
technologies that enable unified search and indexing, displaying and archiving of documents in a computer system. As consideration
for the patent acquisition, the Company paid Mirror Worlds, LLC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LLC at a cost of $505,000.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1.40 per share, and (ii) 5-year warrants to
purchase 250,000 shares of common stock at $2.10 per share. Recognition also received from the Company an interest in the
net proceeds realized from the monetization of the Mirror Worlds Patent Portfolio as follows: (i) 10% of the first $125 million
of net proceeds; (ii) 15% of the next $125 million of net proceeds; and (iii) 20% of any portion of the net proceeds in excess
of $250 million. In addition, Abacus and Associates, Inc. ("Abacus"), an investment entity affiliated with Recognition,
received a 60-day warrant to purchase 500,000 shares of the Company's common
stock at $2.05 per share. In accordance with the Company's agreement with Recognition, as a result of the exercise of the
60-day warrant by Abacus in July 2013 and the Company's receipt of the aggregate exercise price of $1,250,000, additional 5-year
warrants to purchase an aggregate of 250,000 shares (125,000 shares at an exercise price of $2.10 per share and 125,000 shares
at an exercise price of $1.40 per share) of the Company's common stock were issued to Recognition. As part of the acquisition
of the Mirror Worlds Patent Portfolio, professional fees and filing fees of $409,000 were capitalized as patent cost.
[3] Amended
Patent Purchase Agreement: On
January 18, 2005, the Company and Merlot Communications, Inc., subsequently changed its name to BAXL Technologies, Inc. (the
"Seller"), amended the Patent Purchase Agreement originally entered into in November 2003 (the "Amendment")
pursuant to which the Company paid an additional purchase price of $500,000 to Seller for the restructuring of future contingent
payments to Seller from the licensing or sale of the patents (including the Remote Power Patent and the QoS Patents). The
Amendment provided for future contingent payments by the Company to Seller of $1.0 million upon achievement of $25 million of
Net Royalties (as defined) which payment was made in 2012, an additional contingency payment of $1.0 million upon achievement
of $50 million of Net Royalties the "Second Contingent Payment") and an additional contingency payment of $500,000 upon
achievement of $62.5 million of Net Royalties from the licensing or sale of the patents acquired from Seller. At December
31, 2014, $900,000 was accrued as a contingent patent cost with respect to the $1.0 million contingent payment upon achieving
$50 million of Net Royalties as referenced above. On March 11, 2015, the Company entered into an agreement with a secured
creditor of the Seller, who had all rights with respect to the Second Contingent Payment, pursuant to which the Company paid the
secured creditor $900,000 in full satisfaction of the second contingent payment of $1.0 million.
[4] Services
Agreement: On
November 30, 2004, the Company entered into a master services agreement (the "Agreement") with ThinkFire Services
USA, Ltd. ("ThinkFire") pursuant to which ThinkFire was granted the exclusive worldwide rights (except for direct efforts
by the Company and related companies) to negotiate license agreements for the Remote Power Patent with respect to certain potential
licensees agreed to between the parties. Either the Company or ThinkFire had the right to terminate the Agreement upon 60
days' notice for any reason or upon 30 days' notice in the event of a material breach. The Company was obligated to pay
ThinkFire a fee not to exceed 20% of the royalty payments received from license agreements consummated by ThinkFire on its behalf
after the Company recovers its expenses. For the year ended December 31, 2014, fees incurred to ThinkFire amounted
to $105,000. On February 10, 2015, the Company entered into an agreement with ThinkFire pursuant to which the Agreement
was terminated with no further obligations in consideration of the Company's payment of $285,000 to ThinkFire ($261,000 of such
payment has been included as general and administrative expenses for the year ended December 31, 2015 and the balance of $24,000
was accrued as an expense for the year ended December 31, 2014).
[5] Operating
leases: The
Company leases its principal office space in New York City at a monthly base rent of approximately $3,700 which lease expires
on May 31, 2017. The
Company entered into a lease agreement to rent office space, for offices in New Canaan, Connecticut. In August 2015, the
Company entered into an agreement to extend the lease for a four year period (expiring September 30, 2019) at a base rent of $7,000
per month for the first year (increasing $100 per month each year), which is subject to annual adjustments to reflect increases
in real estate taxes and operating expenses. Mirror
Worlds Technologies, LLC, the Company's wholly-owned subsidiary, entered into a one year lease, at a base rent of $620 per month,
to rent office space in Tyler, Texas (expiring April 30, 2016). Rental
expense for the years ended December 31, 2015 and 2014 aggregated $140,000 and $136,000, respectively.
[6] Savings
and investment plan: The Company has a Savings and Investment
Plan which allows participants to make contributions by salary reduction pursuant to Section 401(k) of the Internal Revenue Code
of 1986. The Company also may make discretionary annual matching contributions and profit sharing in amounts determined
by the Board of Directors, subject to statutory limits. The 401(k) Plan expense for the years ended December 31, 2015
and 2014 was $91,000 and $61,000, respectively.</t>
  </si>
  <si>
    <t>EMPLOYMENT ARRANGEMENTS AND OTHER AGREEMENTS</t>
  </si>
  <si>
    <t>NOTE I - EMPLOYMENT ARRANGEMENTS AND OTHER AGREEMENTS</t>
  </si>
  <si>
    <t xml:space="preserve">[1] On
November 1, 2012, the Company entered into an employment agreement (the "Agreement") with its Chairman and Chief
Executive Officer for three successive one year terms (unless terminated by the Company) at an annual base salary of $415,000.
The Agreement established an annual target discretionary bonus of $150,000 for the Chairman and Chief Executive Officer based
on performance criteria to be established on an annual basis by the Board of Directors (or compensation committee).
For each of the years ended December 31, 2015 and December 31, 2014, the Chairman and Chief Executive Officer received
an annual discretionary cash bonus of $200,000. In connection with the Agreement, the Chairman and Chief Executive Officer
was issued a 10-year option to purchase 500,000 shares of the Company's common stock at an exercise price of $1.19 per share,
which vested in equal quarterly amounts of 41,667 shares through August 31, 2015, subject to acceleration upon a change
of control. The Chairman and Chief Executive Officer shall forfeit the balance of unvested shares if his employment
has been terminated "For Cause" (as defined) by the Company or by him without "Good Reason" (as defined). Under
the terms of the Agreement, the Chairman and Chief Executive Officer also receives incentive compensation in an amount equal to
5% of the Company's gross royalties or other payments or proceeds (without deduction of legal fees or any other expenses) with
respect to its Remote Power Patent (U.S. Patent No. 6,218,930) and a 10% net interest (gross royalties and other payments or proceeds
after deduction of all legal fees and litigation expenses related to licensing, enforcement and sale activities, but in no event
shall he receive less than 6.25% of the gross recovery) of the Company's royalties and other payments with respect to its other
patents besides the Remote Power Patent (the "Additional Patents") (the "Incentive Compensation"). For
the years ended December 31, 2015 and December 31, 2014, the Chairman and Chief Executive Officer earned Incentive Compensation
of $886,000 ($446,000 of which was accrued at December 31, 2015) and $614,000 ($132,000 of which was accrued at December 31, 2014),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provided that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On
April 9, 2014, the Company's Chief Financial Officer entered into an offer letter with the Company pursuant to which
he continues to serve as Chief Financial Officer, on an at-will basis, at an annual base salary of $157,500. The Chief
Financial Officer is eligible to receive incentive or bonus compensation on an annual basis in the discretion of the Compensation
Committee. The Chief Financial Officer received an annual bonus of $30,000 for 2015 and 2014. In connection with
the offer letter, the Chief Financial Officer was issued, under the Company's 2013 Stock Incentive Plan, a 5-year stock option
to purchase 50,000 shares of the Company's common stock, at an exercise price of $1.65 per share, which option vested in two
equal amounts (25,000 shares each) on each of December 31, 2014 and December 31, 2015. In addition, in the
event the Chief Financial Officer's employment is terminated without "Good Cause" (as defined), he shall receive
(i) (a) 6 months base salary or (b) 12 months base salary in the event of a termination without "Good Cause" within
6 months following a "Change of Control" of the Company (as defined) and (ii) accelerated
vesting of all remaining unvested shares underlying his options or any other awards he may receive in the future. </t>
  </si>
  <si>
    <t>LEGAL PROCEEDINGS</t>
  </si>
  <si>
    <t>NOTE J - LEGAL PROCEEDINGS</t>
  </si>
  <si>
    <t xml:space="preserve">[1] On April 4, 2014 and December 3, 2014, the Company initiated litigation against Google Inc. and YouTube, LLC in the United States District Court for the Southern District of New York for infringement of several of its patents within the Cox Patent Portfolio acquired from Dr. Cox (see Note H[2] hereof) which relate to the identification of media content on the Internet. The lawsuits allege that Google and YouTube have infringed and continue to infringe certain of the Company's patents by making, using, selling and offering to sell unlicensed systems and related products and services, which include YouTube's Content ID system. In December 2014, Google Inc. filed
four petitions to institute Inter Partes Inter Partes Inter Partes Inter Partes Inter Partes Covered Business Method On April 13, 2015, Google filed a Petition
for Covered Business Method Covered Business Method
[2] On May 23, 2013, the Company's wholly-owned subsidiary, Mirror Worlds Technologies, LLC, initiated patent litigation in the United States District Court for the Eastern District of Texas, Tyler Division, against Apple, Inc., Microsoft, Inc., Hewlett-Packard Company, Lenovo Group Ltd., Lenovo (United States), Inc., Dell, Inc., Best Buy Co., Inc., Samsung Electronics America, Inc. and Samsung Telecommunications America L.L.C., for infringement of the Company's '227 patent (the "227 Patent") (one of the patents the Company acquired as part of the acquisition of the Mirror Worlds Patent Portfolio). The Company seeks, among other things, monetary damages based upon reasonable royalties. The lawsuit alleges that the defendants have infringed and continue to infringe the claims of the '227 Patent by making, selling, offering to sell and using infringing products including Mac OS and Windows operating systems and personal computers and tablets that include versions of those operating systems, and by encouraging others to make, sell, and use these products. In September 2013 and October 2013, the defendants filed their answers to the Company's complaint. Defendants Apple, Inc. and Microsoft, Inc. also filed counterclaims for a declaratory judgment of non-infringement of the Company's '227 Patent and invalidity of the '227 Patent. In December 2013, the litigation was severed into two consolidated actions, Mirror Worlds v Apple, et. al. Mirror Worlds v. Microsoft, et. al. On November 6, 2015, the Company entered
into a settlement agreement with Microsoft pursuant to which Microsoft (including its customers) received a non-exclusive fully
paid license for the Mirror Worlds Patents for their remaining life in consideration of a lump sum payment to the Company of $4.65
million. In addition, as customers of Microsoft, the pending litigation was also dismissed against Hewlett-Packard Corporation,
Lenovo Group Ltd., Lenovo (United States), Inc., Dell, Inc., Best Buy Co., Inc., Samsung Electronics of America, Inc. and Samsung
Telecommunications America L.L.C.
[3] In September 2011, the Company initiated patent litigation against sixteen (16) data networking equipment manufacturers in the United States District Court for the Eastern District of Texas, Tyler Division, for infringement of its Remote Power Patent. Named as defendants in the lawsuit, excluding related parties, were Alcatel-Lucent USA, Inc., Allied Telesis, Inc., Avaya Inc., AXIS Communications Inc., Dell, Inc., GarrettCom, Inc., Hewlett-Packard Company, Huawei Technologies USA, Juniper Networks, Inx., Motorola Solutions, Inc., NEC Corporation, Polycom Inc., Samsung Electronics Co., Ltd., ShoreTel, Inc., Sony Electronics, Inc., and Transitions Networks, Inc. The Company seeks monetary damages based upon reasonable royalties. During the year ended December 31, 2012, the Company reached settlement agreements with defendants Motorola Solutions, Inc. ("Motorola"), Transition Networks, Inc. ("Transition Networks") and GarretCom, Inc. ("GarretCom"). In February 2013, the Company reached settlement agreements with Allied Telesis, Inc. ("Allied Telesis") and NEC Corporation ("NEC"). As part of the settlements, Motorola, Transition Networks, GarretCom, Allied Telesis and NEC each entered into a non-exclusive license agreement for the Company's Remote Power Patent pursuant to which each such defendant agreed to license the Remote Power Patent for its full term (which expires in March 2020) and pay a license initiation fee and quarterly or annual royalties based on their sales of PoE products. In March 2015 and July 2015, the Company reached settlement agreements with Samsung Electronics Co., Ltd. ("Samsung"), Huawei Technologies Co., Ltd. ("Huawei") and ShoreTel Inc. ("ShoreTel"). Samsung and Huawei each received a non-exclusive fully-paid license for the Remote Power Patent for its remaining life. ShoreTel entered into a non-exclusive license agreement for the Remote Power Patent for its full term and paid a license initiation fee and is obligated to pay quarterly royalties based upon its sales of PoE products.
[4] In July 2010, the Company settled its patent litigation pending in the United States District Court for the Eastern District of Texas, Tyler Division, against Adtran, Inc, Cisco Systems, Inc. and Cisco-Linksys, LLC, (collectively, "Cisco"), Enterasys Networks, Inc., Extreme Networks, Inc., Foundry Networks, Inc., and 3Com Corporation, Inc. As part of the settlement, Adtran, Cisco, Enterasys, Extreme Networks and Foundry Networks each entered into a settlement agreement with the Company and entered into non-exclusive licenses for the Company's Remote Power Patent (the "Licensed Defendants"). Under the terms of the licenses, the Licensed Defendants paid the Company upon settlement approximately $32 million and also agreed to license the Remote Power Patent for its full term, which expires in March 2020. In accordance with the Settlement and License Agreement, dated May 25, 2011, which expanded upon the July 2010 agreement, Cisco is obliged to pay the Company royalties (which began in the first quarter of 2011) based on its sales of PoE products up to maximum royalty payments per year of $8 million through 2015 and $9 million per year thereafter for the remaining term of the patent. The royalty payments are subject to certain conditions including the continued validity of the Company's Remote Power Patent, and the actual royalty amounts received may be less than the caps stated above. Under the terms of the Agreement, if the Company grants other licenses with lower royalty rates to third parties (as defined in the Agreement), Cisco shall be entitled to the benefit of the lower royalty rates provided it agrees to the material terms of such other license. Under the terms of the Agreement, the Company has certain obligations to Cisco and if it materially breaches such terms, Cisco will be entitled to stop paying royalties to the Company. This would have a material adverse effect on the Company's business, financial condition and results of operations.
[5] On July 20, 2012, an unknown third party filed with the USPTO a request for ex parte
[6] Avaya Inc., Dell Inc., Sony Corporation of America and Hewlett Packard Co. were petitioners in Inter Partes decision to the United States Court of Appeals for the Federal Circuit. On August 5, 2015, the United States Court of Appeals for the Federal Circuit affirmed the decision of the PTAB in the Company's favor rejecting a challenge to the patentability of the Company's Remote Power Patent.
[7] On February 16, 2015, Sony Corporation of America filed a Covered Business Method Covered Business Method
[8] On February 16, 2015, Sony Corporation of America filed a Petition for an ex parte ex parte </t>
  </si>
  <si>
    <t>STOCK REPURCHASE PROGRAM</t>
  </si>
  <si>
    <t>NOTE K - STOCK REPURCHASE PROGRAM</t>
  </si>
  <si>
    <t>On
August 22, 2011, the Company announced that its Board of Directors approved a share repurchase program to repurchase up to $2,000,000
of shares of its common stock over the next 12 months ("Share Repurchase Program"). On June 17, 2015, the Company's
Board of Directors authorized its fifth increase to the Share Repurchase Program to repurchase up to an additional $2,000,000
of the Company's common stock over the subsequent 12 month period (for a total of up to $14,000,000 since inception of the Share
Repurchase Program). The common stock may be repurchased from time to time in open market transactions or privately negotiated
transactions in the Company's discretion. The timing and amount of the shares repurchased will be determined by management
based on its evaluation of market conditions and other factors. The repurchase program may be increased, suspended or discontinued
at any time. During
the year ended December 31, 2015, the Company repurchased an aggregate of 1,183,536 shares of its common stock pursuant to the
Share Repurchase Program at a cost of $2,587,716 (exclusive of commissions) or an average price per share of $2.19 per share. Since inception
of the Share Repurchase Program (August 2011) through March 1, 2016, the Company has repurchased an aggregate of 6,882,604 shares
of its common stock at a cost of $11,344,823 (exclusive of commissions) or an average per share price of $1.65 per share.</t>
  </si>
  <si>
    <t>CISCO ROYALTY AUDIT AND CONCENTRATION</t>
  </si>
  <si>
    <t>NOTE L - CISCO ROYALTY AUDIT AND CONCENTRATION</t>
  </si>
  <si>
    <t>In
late December 2013, the Company exercised its right to audit the royalties paid to it by Cisco for the years 2012 and 2013 (the
"Audit Period") in accordance with its May 2011 license agreement with Cisco. As a result of the audit, Cisco
agreed to pay the Company additional royalty payments pursuant to the May 2011 license agreement of $3,281,000 for the Audit Period
and other periods covered by the license agreement. These additional aggregate royalty payments of $3,281,000 were all recorded
as royalty revenue in the three month period ended June 30, 2014, at the time the Company completed the audit and the additional
royalty payments were agreed to by the parties. Cisco
constituted approximately 51% and 87% of the Company's revenue (including the additional revenue from the Cisco audit referenced
above), respectively, for years ended December 31, 2015 and December 31, 2014. At December 31, 2015 and December 31, 2014,
the royalty receivable from Cisco constituted approximately 67% and 74% of the Company's royalty receivables, respectively.
Microsoft Corporation accounted for 28% of the Company's revenue for the year ended December 31, 2015. Notwithstanding
a cap for the year ended December 31, 2015 of $8 million of royalty payments from Cisco to the Company in accordance with the
Company's agreement with Cisco, the Company recorded revenue from Cisco of $8,403,484 for the year ended December 31, 2015 which
included an adjustment of $403,484 agreed to in 2015 for prior periods.</t>
  </si>
  <si>
    <t>RELATED PARTY TRANSACTIONS</t>
  </si>
  <si>
    <t>NOTE M - RELATED PARTY TRANSACTIONS</t>
  </si>
  <si>
    <t>On April 14,
2014, the Company repurchased 10,456 shares of its common stock from its Executive Vice President and 31,784 shares of its common
stock from a daughter of the Company's Chief Financial Officer, each at a purchase price of $1.64 per share or an aggregate consideration
of $69,274.</t>
  </si>
  <si>
    <t>SUMMARY OF SIGNIFICANT ACCOUNTING POLICIES (Policies)</t>
  </si>
  <si>
    <t>Summary Of Significant Accounting Policies Policies</t>
  </si>
  <si>
    <t>Use of Estimates and Assumption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valuation of warrants and stock-based payments,
deferred income taxes, valuation of other investments, valuation of patents, accrued expenses and valuation of marketable securities.
Actual results could be materially different from those estimates, upon which the carrying values were based.</t>
  </si>
  <si>
    <t>Cash and Cash Equivalents</t>
  </si>
  <si>
    <t xml:space="preserve">The
Company places cash investments in high quality financial institutions insured by the Federal Deposit Insurance Corporation ("FDIC").
At December 31, 2015, the Company maintained cash balance of $19,956,000 in excess of FDIC limits. The
Company considers all highly liquid short-term investments purchased with an original maturity of three months or less to be cash
equivalents. Cash
and cash equivalents as of December 31, 2015 and December 31, 2014 are composed of:
December
31, 2015 December
31, 2014
Cash $ 6,283,000 $ 2,984,000
Money
market fund 14,325,000 14,678,000
Total $ 20,608,000 $ 17,662,000 </t>
  </si>
  <si>
    <t>Marketable Securities</t>
  </si>
  <si>
    <t>Marketable
securities are classified as available-for-sale and are recorded at fair market value. Unrealized gain and losses are reported
as other comprehensive income or loss. Realized gains and losses are reclassified from other comprehensive income or loss
to net income or loss in the period they are realized. At December 31, 2015 and December 31, 2014, the Company's marketable
securities consist of two corporate bonds (face value $1,000,000) with a 3.9% and 4.5% coupon and term of greater than three months
when purchased. The Company's marketable securities mature in 2021 and it is not the intention of the Company to hold such
securities until maturity.</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si>
  <si>
    <t>Impairment of long-lived assets</t>
  </si>
  <si>
    <t>Intangible
assets with finite lives are tested for impairment whenever events or circumstances indicate that the carrying amount may not
be recoverable. Accordingly, the Company records impairment losses on long-lived assets used in operations or expected to
be disposed of when indicators of impairment exist and the undiscounted cash flows expected to be derived from those assets are
less than carrying amounts of these assets. At December 31, 2015 and December 31 2014, there was no impairment to the Company's
patents. At December 31, 2015, the Company wrote-off in full its investment of $576,000 in Lifestreams Technologies Corporation
(see Note D hereof).</t>
  </si>
  <si>
    <t>Allowance for Doubtful Accounts</t>
  </si>
  <si>
    <t>The Company
uses estimates to determine the amount of the allowance for doubtful accounts necessary to reduce accounts receivable to their
expected net realizable value. There was no allowance for doubtful accounts at December 31, 2015 and 2014.</t>
  </si>
  <si>
    <t>Revenue Recognition</t>
  </si>
  <si>
    <t>The Company
recognizes revenue received from the licensing of its intellectual property in accordance with Staff Accounting Bulletin No. 104,
"Revenue Recognition" ("SAB No. 104") and related authoritative pronouncements. Revenue is recognized when
(i) persuasive evidence of an arrangement exists, (ii) all obligations have been performed pursuant to the terms of the applicable
license agreement, (iii) amounts are fixed or determinable, and (iv) collectability of amounts is reasonably assured. The
Company relies on royalty reports received from third party licensees to record its revenue. From time to time the Company
may audit royalties reported from licensees as the Company did with respect to Cisco Systems, Inc. (see Note L). Any adjusted
royalty revenue as a result of such audits is recorded by the Company in the period in which such adjustment is agreed to by the
Company and the licensee or otherwise determined.</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United States
federal, state and local income tax returns prior to 2012 are not subject to examination by any applicable tax authorities.</t>
  </si>
  <si>
    <t>The Company
accounts for its stock-based compensation at fair value estimated on the grant date using the Black-Scholes option pricing model.
See Note G[1] for further discussion of the Company's stock-based compensation.</t>
  </si>
  <si>
    <t>Earnings/Loss per Share</t>
  </si>
  <si>
    <t>The Company
reports earnings (loss) per share in accordance with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Common stock equivalents
having an anti-dilutive effect on earnings per share are excluded from the calculation of diluted earnings per share.</t>
  </si>
  <si>
    <t>Financial Instruments</t>
  </si>
  <si>
    <t>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ompany's financial assets subject to fair value measurements and the necessary disclosures are as follows:
Fair
Value Measurements at December 31, 2015 Using Fair Value Hierarchy
Fair
Value as of December 31, 2015 Level
1 Level
2 Level
3
Cash
and cash equivalents $ 20,608,000 $ 20,608,000 $  $ 
Corporate
bonds 1,061,000 1,061,000  
Total $ 21,669,000 $ 21,669,000 $  $ 
Fair
Value Measurements at December 31, 2014 Using Fair Value Hierarchy
Fair
Value as of December 31, 2014 Level
1 Level
2 Level
3
Cash
and cash equivalents $ 17,662,000 $ 17,662,000 $  $ 
Corporate
bonds 1,079,000 1,079,000  
Total $ 18,741,000 $ 18,741,000 $  $  The
carrying value of cash, marketable securities, royalty receivable,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recurring
basis based on Level 1 inputs (see Note B[3]). The
Company also measures the fair value of certain assets on a non-recurring basis, when events or circumstances indicate the carrying
amount of the assets may be impaired. These assets consist of the Company's investments in Lifestreams Technologies Corporation
("Lifestreams") and are reflected as "Other Investments" in the Company's Consolidated Balance Sheets (see
Note D). These assets have been written-off in full as of December 31, 2015. The Company has no significant
influence or control over Lifestreams and holds less than 20% ownership of Lifestreams. These investments were reviewed
on a periodic basis for impairment. The Company reviewed several factors to make its determination to write-off the entire
investment at December 31, 2015. These factors included but were not limited to: (i) the financial condition and prospects
of the issuer; (ii) the failure of the issuer to make required principal and interest payments; (iii) the issuer's difficulty
in raising sufficient financing to effectuate its business plan; (iv) the extent to which fair value is less than cost; and (v)
the length of time the investment is in an unrealized loss position.</t>
  </si>
  <si>
    <t>Reclassification</t>
  </si>
  <si>
    <t>The Company
has reclassified certain amounts in prior period consolidated financial statements to conform to the current period's presentation.</t>
  </si>
  <si>
    <t>Recently issued accounting standards</t>
  </si>
  <si>
    <t>In
February 2016, the Financial Accounting Standards Board ("FASB") issued ASU No. 2016-02, Leases (Topic 842) In
November 2015, the FASB issued Accounting Standards Update No. 2015-17, Income Taxes (Topic 740); Balance Sheet Classification
of Deferred Taxes (ASU 2015-17) In
February 2015, the FASB issued Accounting Standards Update ("ASU") No. 2015-02, Consolidation (Topic 810):
Amendments to the Consolidation Analysis In May 2014,
the FASB issued Accounting Standards Update ("ASU") No. 2014-09, Revenue from Contracts with Customers (Topic 606).
Revenue
from Contracts with Customers (Topic 606) Deferral of the Effective Date,</t>
  </si>
  <si>
    <t>SUMMARY OF  SIGNIFICANT ACCOUNTING POLICIES (Tables)</t>
  </si>
  <si>
    <t>Summary Of Significant Accounting Policies Tables</t>
  </si>
  <si>
    <t xml:space="preserve">Cash
and cash equivalents as of December 31, 2015 and December 31, 2014 are composed of:
December
31, 2015 December
31, 2014
Cash $ 6,283,000 $ 2,984,000
Money
market fund 14,325,000 14,678,000
Total $ 20,608,000 $ 17,662,000 </t>
  </si>
  <si>
    <t>Fair value hierarchy for assets measured at fair value on a non-recurring basis</t>
  </si>
  <si>
    <t xml:space="preserve">The
Company's financial assets subject to fair value measurements and the necessary disclosures are as follows:
Fair
Value Measurements at December 31, 2015 Using Fair Value Hierarchy
Fair
Value as of December 31, 2015 Level
1 Level
2 Level
3
Cash
and cash equivalents $ 20,608,000 $ 20,608,000 $  $ 
Corporate
bonds 1,061,000 1,061,000  
Total $ 21,669,000 $ 21,669,000 $  $ 
Fair
Value Measurements at December 31, 2014 Using Fair Value Hierarchy
Fair
Value as of December 31, 2014 Level
1 Level
2 Level
3
Cash
and cash equivalents $ 17,662,000 $ 17,662,000 $  $ 
Corporate
bonds 1,079,000 1,079,000  
Total $ 18,741,000 $ 18,741,000 $  $  </t>
  </si>
  <si>
    <t>PATENTS (Tables)</t>
  </si>
  <si>
    <t>Patents Tables</t>
  </si>
  <si>
    <t>Accumulated amortization related to acquired intangible assets</t>
  </si>
  <si>
    <t xml:space="preserve">The
gross carrying amounts and accumulated amortization related to acquired intangible assets as of December 31, 2015 and 2014 are
as follows:
2015 2014
Gross
carrying amount  patents $ 6,385,000 $ 6,310,000
Accumulated
amortization  patents (4,383,000 ) (2,728,000 )
Patents,
net $ 2,002,000 $ 3,582,000 </t>
  </si>
  <si>
    <t>Future amortization of current intangible assets, net</t>
  </si>
  <si>
    <t xml:space="preserve">Future
amortization of current intangible assets, net is as follows:
2016 $ 809,000
2017 $ 197,000
2018 $ 195,000
2019 $ 189,000
2020
and thereafter $ 612,000
Total $ 2,002,000 </t>
  </si>
  <si>
    <t>OTHER INVESTMENTS, AT COST (Tables)</t>
  </si>
  <si>
    <t>Other Investments At Cost Tables</t>
  </si>
  <si>
    <t>Schedule of other investments, at cost</t>
  </si>
  <si>
    <t xml:space="preserve">At
December 31, 2014, the Company's investment in Lifestreams, which is included in "Other investments" on the consolidated
balance sheets, consisted of the following:
2014
Number
of Shares
Carrying Value
Common
Stock 250,000 $ 76,000
Series
A Preferred Stock 123,456 50,000
Warrants 1,305,000 70,000
Convertible
Secured Notes  380,000
$ 576,000 </t>
  </si>
  <si>
    <t>EARNINGS (LOSS) PER SHARE (Tables)</t>
  </si>
  <si>
    <t>Earnings Loss Per Share Tables</t>
  </si>
  <si>
    <t>Schedule of Earnings Per Share</t>
  </si>
  <si>
    <t xml:space="preserve">Computations
of basic and diluted weighted average common shares outstanding are as follows:
2015 2014
Weighted-average
common shares outstanding - basic 23,501,987 25,170,346
Dilutive
effect of options and warrants 980,570 1,757,984
Weighted-average
common shares outstanding - diluted 24,482,557 26,928,330
Options
and Warrants excluded from the computation of diluted income (loss) per share because the effect of inclusion would have been
anti-dilutive 105,000 375,000 </t>
  </si>
  <si>
    <t>INCOME TAXES (Tables)</t>
  </si>
  <si>
    <t>Income Taxes Tables</t>
  </si>
  <si>
    <t>Schedule of net deferred tax assets</t>
  </si>
  <si>
    <t xml:space="preserve">The
principal components of the net deferred tax assets are as follows:
Year
Ended
December
31,
2015 2014
Deferred
tax assets:
Net
operating loss carryforwards $ 6,819,000 $ 8,454,000
Options
and warrants not yet deducted, for tax purposes 419,000 420,000
7,238,000 8,874,000
Valuation
allowance (2,280,000 ) (4,131,000 )
Net
deferred tax assets $ 4,958,000 $ 4,743,000 </t>
  </si>
  <si>
    <t>Schedule of reconciliation between federal income tax rate to income before income taxes</t>
  </si>
  <si>
    <t>The
reconciliation between the taxes as shown and the amount that would be computed by applying the statutory federal income tax rate
to the income before income taxes is as follows:
Year
Ended
December
31,
2015 2014
Income
tax - statutory rate 34.0 % 34.0 %
State
and local, net 1.16 % 1.00 %
Other
 Net 1.82 % 
Change
in Valuation allowance on deferred tax assets (40.06 )% 0 %
(3.08 )% 35.00 %</t>
  </si>
  <si>
    <t>STOCKHOLDERS' EQUITY (Tables)</t>
  </si>
  <si>
    <t>Stockholders Equity Tables</t>
  </si>
  <si>
    <t>Schedule fair value options</t>
  </si>
  <si>
    <t>The
fair value of options on the date of grant is estimated using the Black-Scholes option-pricing model utilizing the following weighted
average assumptions:
Year
Ended
December
31,
2015 2014
Exercise
Prices $ 2.34 $ 1.65
Risk-free
interest rates 1.39 % 1.65 %
Expected
option life in years 5 years 5 years
Expected
stock price volatility 30.24 % 42.65 %
Expected
dividend yield 0.00 % 0.00 %</t>
  </si>
  <si>
    <t>Schedule of stock option activity</t>
  </si>
  <si>
    <t xml:space="preserve">The
following table summarizes stock option activity for the years ended December 31:
2015 2014
Weighted Weighted
Average Average
Options Exercise Options Exercise
Outstanding Price Outstanding Price
Options
outstanding at beginning of year 2,950,000 $ 1.27 4,282,500 $ 0.91
Granted 105,000 $ 2.34 280,000 $ 1.65
Expired    
Exercised (200,000 ) $ 0.90 (1,612,500 ) $ 0.39
Options
outstanding at end of year 2,855,000 $ 1.33 2,950,000 $ 1.27
Options
exercisable at end of year 2,828,750 $ 1.32 2,637,503 $ 1.24 </t>
  </si>
  <si>
    <t>Schedule of information of stock options outstanding and exercisable</t>
  </si>
  <si>
    <t xml:space="preserve">The
following table presents information relating to all stock options outstanding and exercisable at December 31, 2015:
Weighted
Weighted Average Weighted
Range of Average Remaining Average
Exercise Options Exercise Life
in Options Exercise
Price Outstanding Price Years Exercisable Price
$0.83
- $2.34 2,855,000 $ 1.33 3.11 2,828,750 $ 1.32 </t>
  </si>
  <si>
    <t>Outstanding warrants to purchase shares</t>
  </si>
  <si>
    <t xml:space="preserve">As
of December 31, 2015, the following are the outstanding warrants to purchase shares of the Company's common stock:
Number of Exercise
Warrants Price Expiration
Date
250,000 $ 2.10 May 21,
2018
250,000 $ 1.40 May 21, 2018
125,000 $ 2.10 July 26,
2018
125,000 $ 1.40 July 26,
2018
750,000 </t>
  </si>
  <si>
    <t>BUSINESS (Details Narrative) - Agreement</t>
  </si>
  <si>
    <t>Business Details Narrative</t>
  </si>
  <si>
    <t>Patents owned</t>
  </si>
  <si>
    <t>Number of License Agreements</t>
  </si>
  <si>
    <t>SUMMARY OF SIGNIFICANT ACCOUNTING POLICIES (Details) - USD ($)</t>
  </si>
  <si>
    <t>Dec. 31, 2013</t>
  </si>
  <si>
    <t>Summary Of Significant Accounting Policies Details</t>
  </si>
  <si>
    <t>Cash</t>
  </si>
  <si>
    <t>Money Market fund</t>
  </si>
  <si>
    <t>SUMMARY OF SIGNIFICANT ACCOUNTING POLICIES (Details 1) - USD ($)</t>
  </si>
  <si>
    <t>Corporate bonds</t>
  </si>
  <si>
    <t>Level 1 [Member]</t>
  </si>
  <si>
    <t>Level 2 [Member]</t>
  </si>
  <si>
    <t>Level 3 [Member]</t>
  </si>
  <si>
    <t>SUMMARY OF  SIGNIFICANT ACCOUNTING POLICIES (Details Narrative) - USD ($)</t>
  </si>
  <si>
    <t>Summary Of Significant Accounting Policies Details Narrative</t>
  </si>
  <si>
    <t>Impairment of investments</t>
  </si>
  <si>
    <t>Cash in excess of FDIC limits</t>
  </si>
  <si>
    <t>Allowance for doubtful accounts</t>
  </si>
  <si>
    <t>Face value of marketable securities</t>
  </si>
  <si>
    <t>Corporate bonds one</t>
  </si>
  <si>
    <t>3.90%</t>
  </si>
  <si>
    <t>Corporate bonds two</t>
  </si>
  <si>
    <t>4.50%</t>
  </si>
  <si>
    <t>PATENTS (Details) - USD ($)</t>
  </si>
  <si>
    <t>Feb. 28, 2013</t>
  </si>
  <si>
    <t>Patents Details</t>
  </si>
  <si>
    <t>Gross carrying amount - patents</t>
  </si>
  <si>
    <t>Accumulated amortization - patents</t>
  </si>
  <si>
    <t>Patents, net</t>
  </si>
  <si>
    <t>PATENTS (Details 1) - USD ($)</t>
  </si>
  <si>
    <t>Patents Details 1</t>
  </si>
  <si>
    <t>2020 and thereafter</t>
  </si>
  <si>
    <t>PATENTS (Details Narrative) - USD ($)</t>
  </si>
  <si>
    <t>Amortization expense</t>
  </si>
  <si>
    <t>Expiration of Remote Power Patent</t>
  </si>
  <si>
    <t>Expiration of QoS family patents</t>
  </si>
  <si>
    <t>Minimum [Member]</t>
  </si>
  <si>
    <t>Estimated remaining economic useful of patents</t>
  </si>
  <si>
    <t>6 months</t>
  </si>
  <si>
    <t>Expiration dates of the patents within the Company's Mirror Worlds patent portfolio</t>
  </si>
  <si>
    <t>Expiration dates of the patents within the Cox patent portfolio</t>
  </si>
  <si>
    <t>Maximum [Member]</t>
  </si>
  <si>
    <t>5 years 9 months</t>
  </si>
  <si>
    <t>OTHER INVESTMENTS AT COST (Details) - USD ($)</t>
  </si>
  <si>
    <t>Carrying Value</t>
  </si>
  <si>
    <t>Convertible Secured Notes</t>
  </si>
  <si>
    <t>Number of Shares</t>
  </si>
  <si>
    <t>Series A Preferred Stock</t>
  </si>
  <si>
    <t>Warrants</t>
  </si>
  <si>
    <t>OTHER INVESTMENTS AT COST (Details Narrative)</t>
  </si>
  <si>
    <t>Dec. 31, 2015USD ($)</t>
  </si>
  <si>
    <t>Other Investments At Cost Details Narrative</t>
  </si>
  <si>
    <t>Impairement of total investment</t>
  </si>
  <si>
    <t>Write-off amount included in general and administrative expenses</t>
  </si>
  <si>
    <t>EARNINGS (LOSS) PER SHARE (Details) - shares</t>
  </si>
  <si>
    <t>Earnings Loss Per Share Details</t>
  </si>
  <si>
    <t>Weighted-average common shares outstanding - basic</t>
  </si>
  <si>
    <t>Dilutive effect of options and warrants</t>
  </si>
  <si>
    <t>Weighted-average common shares outstanding - diluted</t>
  </si>
  <si>
    <t>Options and warrants excluded from the computation of diluted income (loss) per share because the effect of inclusion would have been anti-dilutive</t>
  </si>
  <si>
    <t>EARNINGS (LOSS) PER SHARE (Details Narratrive) - shares</t>
  </si>
  <si>
    <t>Earnings Loss Per Share Details Narratrive</t>
  </si>
  <si>
    <t>Potentialy Dilutive Shares</t>
  </si>
  <si>
    <t>INCOME TAXES (Details) - USD ($)</t>
  </si>
  <si>
    <t>Deferred tax assets:</t>
  </si>
  <si>
    <t>Net operating loss carryforwards</t>
  </si>
  <si>
    <t>Options and warrants not yet deducted, for tax purposes</t>
  </si>
  <si>
    <t>Gross deferred tax asset</t>
  </si>
  <si>
    <t>Valuation allowance</t>
  </si>
  <si>
    <t>Net deferred tax assets</t>
  </si>
  <si>
    <t>INCOME TAXES (Details 1)</t>
  </si>
  <si>
    <t>Income Taxes Details 1</t>
  </si>
  <si>
    <t>Income tax - statutory rate</t>
  </si>
  <si>
    <t>34.00%</t>
  </si>
  <si>
    <t>State and local,net</t>
  </si>
  <si>
    <t>1.16%</t>
  </si>
  <si>
    <t>1.00%</t>
  </si>
  <si>
    <t>Other - Net</t>
  </si>
  <si>
    <t>1.82%</t>
  </si>
  <si>
    <t>0.00%</t>
  </si>
  <si>
    <t>Change in Valuation allowance on deferred tax assets</t>
  </si>
  <si>
    <t>(40.06%)</t>
  </si>
  <si>
    <t>Statutory federal income tax rate</t>
  </si>
  <si>
    <t>(3.08%)</t>
  </si>
  <si>
    <t>35.00%</t>
  </si>
  <si>
    <t>INCOME TAXES (Details Narrative) - USD ($)</t>
  </si>
  <si>
    <t>Income Taxes Details Narrative</t>
  </si>
  <si>
    <t>Net operating loss carryforwards expired</t>
  </si>
  <si>
    <t>Future tax benefit</t>
  </si>
  <si>
    <t>Increase (reduction) in deferred tax asset</t>
  </si>
  <si>
    <t>Provision for income taxes</t>
  </si>
  <si>
    <t>Income Tax Expense Benefit from a reclassification adjustment</t>
  </si>
  <si>
    <t>Deferred net tax benefit</t>
  </si>
  <si>
    <t>STOCKHOLDERS' EQUITY (Details) - $ / shares</t>
  </si>
  <si>
    <t>Stockholders Equity Details</t>
  </si>
  <si>
    <t>Exercise Prices</t>
  </si>
  <si>
    <t>Risk-free interest rates</t>
  </si>
  <si>
    <t>1.39%</t>
  </si>
  <si>
    <t>1.65%</t>
  </si>
  <si>
    <t>Expected option life in years</t>
  </si>
  <si>
    <t>5 years</t>
  </si>
  <si>
    <t>Expected stock price volatility</t>
  </si>
  <si>
    <t>30.24%</t>
  </si>
  <si>
    <t>42.65%</t>
  </si>
  <si>
    <t>Expected dividend yield</t>
  </si>
  <si>
    <t>STOCKHOLDER'S EQUITY (Details 1) - USD ($)</t>
  </si>
  <si>
    <t>Number of options, outstanding</t>
  </si>
  <si>
    <t>Outstanding, beginning of period (in shares)</t>
  </si>
  <si>
    <t>Granted (in shares)</t>
  </si>
  <si>
    <t>Expired (in shares)</t>
  </si>
  <si>
    <t>Exercised (in shares)</t>
  </si>
  <si>
    <t>Outstanding, end of period (in shares)</t>
  </si>
  <si>
    <t>Exercisable, end of period (in shares)</t>
  </si>
  <si>
    <t>Weighted average exercise price</t>
  </si>
  <si>
    <t>Outstanding, beginning of period (in dollars per share)</t>
  </si>
  <si>
    <t>Granted (in dollars per share)</t>
  </si>
  <si>
    <t>Expired (in dollars per shares)</t>
  </si>
  <si>
    <t>Exercised (in dollars per share)</t>
  </si>
  <si>
    <t>Outstanding, end of period (in dollars per share)</t>
  </si>
  <si>
    <t>Exercisable, end of period (in dollars per share)</t>
  </si>
  <si>
    <t>STOCKHOLDER'S EQUITY (Details 2) - $ / shares</t>
  </si>
  <si>
    <t>Options outstanding</t>
  </si>
  <si>
    <t>Weighted Average Remaining Life in Years</t>
  </si>
  <si>
    <t>3 years 1 month 10 days</t>
  </si>
  <si>
    <t>Options exercisable</t>
  </si>
  <si>
    <t>Range of Exercise price</t>
  </si>
  <si>
    <t>STOCKHOLDER'S EQUITY (Details 3)</t>
  </si>
  <si>
    <t>Dec. 31, 2015$ / sharesshares</t>
  </si>
  <si>
    <t>Number of warrants</t>
  </si>
  <si>
    <t>Exercise Price $ 2.10</t>
  </si>
  <si>
    <t>Exercise Price | $ / shares</t>
  </si>
  <si>
    <t>Expiration Date</t>
  </si>
  <si>
    <t>May 21,
		2018</t>
  </si>
  <si>
    <t>Exercise Price $ 1.40</t>
  </si>
  <si>
    <t>Jul. 26,
		2018</t>
  </si>
  <si>
    <t>STOCKHOLDER'S EQUITY (Details Narrative) - USD ($)</t>
  </si>
  <si>
    <t>Stock options granted to purchase common stock under plan at end of period</t>
  </si>
  <si>
    <t>Weighted average fair value of the options</t>
  </si>
  <si>
    <t>Common stock outstanding representing option grants outside of plan</t>
  </si>
  <si>
    <t>Stock option to purchase common stock to its officers directors and counsultants</t>
  </si>
  <si>
    <t>Fair value of options based on the Black-Scholes option-pricing model</t>
  </si>
  <si>
    <t>Recognized stock-based compensation</t>
  </si>
  <si>
    <t>Unrecognise expense related to unvested options</t>
  </si>
  <si>
    <t>Aggregate intrinsic value of options exercisable</t>
  </si>
  <si>
    <t>Stock options to purchase common stock exercised cashless basis</t>
  </si>
  <si>
    <t>Stock option excercised, exercise price per share</t>
  </si>
  <si>
    <t>Delivery of shares of common stock by cashless basis</t>
  </si>
  <si>
    <t>Issuance of stock options to purchase common stock</t>
  </si>
  <si>
    <t>Issuance of stock options exercise price</t>
  </si>
  <si>
    <t>Duration of warrants issued in connection with the company</t>
  </si>
  <si>
    <t>Executive Vice President [Member]</t>
  </si>
  <si>
    <t>Net shares of common stock issued</t>
  </si>
  <si>
    <t>Consultant [Member]</t>
  </si>
  <si>
    <t>Chief Executive Officer and Executive Vice President [Member]</t>
  </si>
  <si>
    <t>Delivery of shares to fund withholding taxes</t>
  </si>
  <si>
    <t>Aggregate value of shares delieverd to fund withholding taxes</t>
  </si>
  <si>
    <t>COMMITMENTS AND CONTINGENCIES - Legal Fees (Details Narrative) - USD ($)</t>
  </si>
  <si>
    <t>Legal Service Agreement With Dovel And Luner For Litigation Settlement In May 2013 [Member]</t>
  </si>
  <si>
    <t>Legal fees and expenses</t>
  </si>
  <si>
    <t>Legal Service Agreement With Dovel And Luner For Litigation Filed In September 2011 [Member]</t>
  </si>
  <si>
    <t>Legal Service Agreement With Dovel And Luner For Litigation Settlement In July 2010 [Member]</t>
  </si>
  <si>
    <t>Legal Service Agreement-Blank Rome [Member]</t>
  </si>
  <si>
    <t>COMMITMENTS AND CONTINGENCIES - Patent Acquisitions (Details Narrative) - USD ($)</t>
  </si>
  <si>
    <t>Jun. 03, 2014</t>
  </si>
  <si>
    <t>Jul. 31, 2013</t>
  </si>
  <si>
    <t>May. 21, 2013</t>
  </si>
  <si>
    <t>Commitments And Contingencies - Patent Acquisitions Details Narrative</t>
  </si>
  <si>
    <t>Acquisition of Cox patents cash, purchase price</t>
  </si>
  <si>
    <t>Acquisition of Cox patents, common stock issued</t>
  </si>
  <si>
    <t>Obligated to pay Cox, net proceeds percentage</t>
  </si>
  <si>
    <t>12.50%</t>
  </si>
  <si>
    <t>Capitalized professional fees and filing fees related to Cox Patent Portfolio</t>
  </si>
  <si>
    <t>Cash consideration for Mirror Worlds patent acquisition</t>
  </si>
  <si>
    <t>Cost of repurchase of Mirror Worlds warrants</t>
  </si>
  <si>
    <t>Issued 5-year warrants (Looking Glass) to purchase shares of common stock</t>
  </si>
  <si>
    <t>5-year warrants (Looking Glass) to purchase 875,000 shares, exercise price per share</t>
  </si>
  <si>
    <t>Issued 5-year warrants (Recognition) to purchase 250,000 shares, exercise price per share</t>
  </si>
  <si>
    <t>60 day warrants (Abacus) to purchase shares of common stock</t>
  </si>
  <si>
    <t>60-day warrants (Abacus), exercise price per shares</t>
  </si>
  <si>
    <t>Issued additional 5-year warrants (Recognition) to purchase shares of common stock as a result of exercise of 60-day warrant</t>
  </si>
  <si>
    <t>Additional 5-year warrants to purchase 125,000 shares of common stock as a result of exercise of 60-day warrant, exercise price per share</t>
  </si>
  <si>
    <t>Capitalized professional fees and filing fees related to Mirror Worlds patents</t>
  </si>
  <si>
    <t>Net proceeds percentage payable to Recognition from the monetization of the Mirror Worlds patent portfolio</t>
  </si>
  <si>
    <t>First $125 Million</t>
  </si>
  <si>
    <t>10.00%</t>
  </si>
  <si>
    <t>Next $125 Million</t>
  </si>
  <si>
    <t>15.00%</t>
  </si>
  <si>
    <t>Over $250 Million</t>
  </si>
  <si>
    <t>20.00%</t>
  </si>
  <si>
    <t>COMMITMENTS AND CONTINGENCIES - Amended Patent Purchase Agreement (Details Narrative) - USD ($)</t>
  </si>
  <si>
    <t>Mar. 11, 2015</t>
  </si>
  <si>
    <t>Dec. 31, 2012</t>
  </si>
  <si>
    <t>Jun. 30, 2012</t>
  </si>
  <si>
    <t>Jan. 18, 2005</t>
  </si>
  <si>
    <t>Commitments And Contingencies - Amended Patent Purchase Agreement Details Narrative</t>
  </si>
  <si>
    <t>Additional patent cost for restructuring of future contingent payments</t>
  </si>
  <si>
    <t>Achievement of net royalties</t>
  </si>
  <si>
    <t>Contingent payment</t>
  </si>
  <si>
    <t>Payment to secured creditor in satisfaction of second contingent payment</t>
  </si>
  <si>
    <t>Additional contingent payment</t>
  </si>
  <si>
    <t>COMMITMENTS AND CONTINGENCIES - Services Agreement (Details Narrative) - USD ($)</t>
  </si>
  <si>
    <t>Purchase Commitment, Excluding Long-term Commitment [Line Items]</t>
  </si>
  <si>
    <t>General and administrative expenses</t>
  </si>
  <si>
    <t>Service Agreement with ThinkFire</t>
  </si>
  <si>
    <t>Termination payment</t>
  </si>
  <si>
    <t>COMMITMENTS AND CONTINGENCIES - Operating leases (Details Narrative) - USD ($)</t>
  </si>
  <si>
    <t>Commitments And Contingencies - Operating Leases Details Narrative</t>
  </si>
  <si>
    <t>Rental expense</t>
  </si>
  <si>
    <t>COMMITMENTS AND CONTINGENCIES - Savings and investment plan (Details Narrative) - USD ($)</t>
  </si>
  <si>
    <t>Commitments And Contingencies - Savings And Investment Plan Details Narrative</t>
  </si>
  <si>
    <t>Plan expense</t>
  </si>
  <si>
    <t>EMPLOYMENT ARRANGEMENTS AND OTHER AGREEMENTS (Details Narrative) - USD ($)</t>
  </si>
  <si>
    <t>Employment Arrangements And Other Agreements Details Narrative</t>
  </si>
  <si>
    <t>Annual base salary Chairman and CEO</t>
  </si>
  <si>
    <t>Target annual bonus Chairman and CEO</t>
  </si>
  <si>
    <t>Annual cash bonus for CEO</t>
  </si>
  <si>
    <t>Issuance of stock option to CEO to purchase common stock</t>
  </si>
  <si>
    <t>CEO Stock option, exercise price</t>
  </si>
  <si>
    <t>Number of shares vested in equal quarterly amounts</t>
  </si>
  <si>
    <t>Earned incentive compensation</t>
  </si>
  <si>
    <t>Number of years option granted to Chief Financial Officer</t>
  </si>
  <si>
    <t>Annual base salary of Chief Financial Officer</t>
  </si>
  <si>
    <t>Annual bonus for Chief Financial Officer</t>
  </si>
  <si>
    <t>CFO stock option, exercise price</t>
  </si>
  <si>
    <t>Issuance of stock option to CFO to purchase common stock</t>
  </si>
  <si>
    <t>LEGAL PROCEEDINGS (Details narrative) - USD ($)</t>
  </si>
  <si>
    <t>1 Months Ended</t>
  </si>
  <si>
    <t>51 Months Ended</t>
  </si>
  <si>
    <t>55 Months Ended</t>
  </si>
  <si>
    <t>Jul. 31, 2010</t>
  </si>
  <si>
    <t>Mar. 31, 2020</t>
  </si>
  <si>
    <t>Legal Proceedings Details Narrative</t>
  </si>
  <si>
    <t>Royalties received from license defendants upon setlement</t>
  </si>
  <si>
    <t>Maximum Cisco royalty payment per year</t>
  </si>
  <si>
    <t>Maximum Cisco royalty payment per year for remaning term of the patent</t>
  </si>
  <si>
    <t>STOCK REPURCHASE PROGRAM (Details Narrative) - USD ($)</t>
  </si>
  <si>
    <t>Feb. 29, 2016</t>
  </si>
  <si>
    <t>Aug. 22, 2011</t>
  </si>
  <si>
    <t>Jun. 03, 2011</t>
  </si>
  <si>
    <t>Number of shares, common stock subject to repurchase</t>
  </si>
  <si>
    <t>Average price per share, common stock subject to repurchase</t>
  </si>
  <si>
    <t>Aggregate cost of common stock repurchase</t>
  </si>
  <si>
    <t>Board of Directors [Member]</t>
  </si>
  <si>
    <t>Stock Repurchase Program, dollar amount of shares authorized to be repurchased</t>
  </si>
  <si>
    <t>Stock Repurchase Program, doller amount of additional shares authorized to be repurchased</t>
  </si>
  <si>
    <t>Stock Repurchase Program, dollar amount of shares to be repurchase since inception</t>
  </si>
  <si>
    <t>CISCO ROYALTY AUDIT AND CONCENTRATION (Details Narrative) - USD ($)</t>
  </si>
  <si>
    <t>Additional Cisco royalty payments as a result of audit</t>
  </si>
  <si>
    <t>Percentage Revenue</t>
  </si>
  <si>
    <t>51.00%</t>
  </si>
  <si>
    <t>87.00%</t>
  </si>
  <si>
    <t>Percentage of royalty receivable</t>
  </si>
  <si>
    <t>67.00%</t>
  </si>
  <si>
    <t>74.00%</t>
  </si>
  <si>
    <t>Revenue from Cisco</t>
  </si>
  <si>
    <t>Cisco adjusted revenue for prior periods</t>
  </si>
  <si>
    <t>Microsoft Corporation [Member]</t>
  </si>
  <si>
    <t>28.00%</t>
  </si>
</sst>
</file>

<file path=xl/styles.xml><?xml version="1.0" encoding="utf-8"?>
<styleSheet xmlns="http://schemas.openxmlformats.org/spreadsheetml/2006/main">
  <numFmts count="9">
    <numFmt formatCode="_(&quot;$ &quot;#,##0_);_(&quot;$ &quot;(#,##0)" numFmtId="165"/>
    <numFmt formatCode="_(&quot;$ &quot;#,##0.00_);_(&quot;$ &quot;(#,##0.00)" numFmtId="166"/>
    <numFmt formatCode="_(&quot;March &quot;#,##0_);_(&quot;March &quot;(#,##0)" numFmtId="167"/>
    <numFmt formatCode="_(&quot;June &quot;#,##0_);_(&quot;June &quot;(#,##0)" numFmtId="168"/>
    <numFmt formatCode="_(&quot;JUNE &quot;#,##0_);_(&quot;JUNE &quot;(#,##0)" numFmtId="169"/>
    <numFmt formatCode="_(&quot;SEPTEMBER &quot;#,##0_);_(&quot;SEPTEMBER &quot;(#,##0)" numFmtId="170"/>
    <numFmt formatCode="_(&quot;FEBRUARY &quot;#,##0_);_(&quot;FEBRUARY &quot;(#,##0)" numFmtId="171"/>
    <numFmt formatCode="_(&quot;NOVEMBER &quot;#,##0_);_(&quot;NOVEMBER &quot;(#,##0)" numFmtId="172"/>
    <numFmt formatCode="_(&quot;through &quot;#,##0_);_(&quot;through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6507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23701650</v>
      </c>
    </row>
    <row spans="1:4" r="16">
      <c t="s" s="4" r="A16">
        <v>27</v>
      </c>
      <c t="n" s="6" r="C16">
        <v>23295946</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5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3" r="A3">
        <v>152</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52</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50</v>
      </c>
      <c t="s" s="2" r="B1">
        <v>1</v>
      </c>
    </row>
    <row spans="1:2" r="2">
      <c t="s" s="2" r="B2">
        <v>2</v>
      </c>
    </row>
    <row spans="1:2" r="3">
      <c t="s" s="3" r="A3">
        <v>152</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9</v>
      </c>
      <c t="s" s="2" r="B1">
        <v>1</v>
      </c>
    </row>
    <row spans="1:2" r="2">
      <c t="s" s="2" r="B2">
        <v>2</v>
      </c>
    </row>
    <row spans="1:2" r="3">
      <c t="s" s="3" r="A3">
        <v>152</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52</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52</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52</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3</v>
      </c>
      <c t="s" s="2" r="B1">
        <v>1</v>
      </c>
    </row>
    <row spans="1:2" r="2">
      <c t="s" s="2" r="B2">
        <v>2</v>
      </c>
    </row>
    <row spans="1:2" r="3">
      <c t="s" s="3" r="A3">
        <v>152</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52</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608000</v>
      </c>
      <c t="n" s="7" r="C3">
        <v>17662000</v>
      </c>
    </row>
    <row spans="1:3" r="4">
      <c t="s" s="4" r="A4">
        <v>33</v>
      </c>
      <c t="n" s="6" r="B4">
        <v>1061000</v>
      </c>
      <c t="n" s="6" r="C4">
        <v>1079000</v>
      </c>
    </row>
    <row spans="1:3" r="5">
      <c t="s" s="4" r="A5">
        <v>34</v>
      </c>
      <c t="n" s="6" r="B5">
        <v>1537000</v>
      </c>
      <c t="n" s="6" r="C5">
        <v>1249000</v>
      </c>
    </row>
    <row spans="1:3" r="6">
      <c t="s" s="4" r="A6">
        <v>35</v>
      </c>
      <c t="n" s="6" r="B6">
        <v>196000</v>
      </c>
      <c t="n" s="6" r="C6">
        <v>242000</v>
      </c>
    </row>
    <row spans="1:3" r="7">
      <c t="s" s="4" r="A7">
        <v>36</v>
      </c>
      <c t="n" s="6" r="B7">
        <v>23402000</v>
      </c>
      <c t="n" s="6" r="C7">
        <v>20232000</v>
      </c>
    </row>
    <row spans="1:3" r="8">
      <c t="s" s="3" r="A8">
        <v>37</v>
      </c>
    </row>
    <row spans="1:3" r="9">
      <c t="s" s="4" r="A9">
        <v>38</v>
      </c>
      <c t="n" s="6" r="B9">
        <v>4958000</v>
      </c>
      <c t="n" s="6" r="C9">
        <v>4743000</v>
      </c>
    </row>
    <row spans="1:3" r="10">
      <c t="s" s="4" r="A10">
        <v>39</v>
      </c>
      <c t="n" s="7" r="B10">
        <v>2002000</v>
      </c>
      <c t="n" s="6" r="C10">
        <v>3582000</v>
      </c>
    </row>
    <row spans="1:3" r="11">
      <c t="s" s="4" r="A11">
        <v>40</v>
      </c>
      <c t="s" s="4" r="B11">
        <v>41</v>
      </c>
      <c t="n" s="6" r="C11">
        <v>576000</v>
      </c>
    </row>
    <row spans="1:3" r="12">
      <c t="s" s="4" r="A12">
        <v>42</v>
      </c>
      <c t="n" s="7" r="B12">
        <v>19000</v>
      </c>
      <c t="n" s="6" r="C12">
        <v>19000</v>
      </c>
    </row>
    <row spans="1:3" r="13">
      <c t="s" s="4" r="A13">
        <v>43</v>
      </c>
      <c t="n" s="6" r="B13">
        <v>6979000</v>
      </c>
      <c t="n" s="6" r="C13">
        <v>8920000</v>
      </c>
    </row>
    <row spans="1:3" r="14">
      <c t="s" s="4" r="A14">
        <v>44</v>
      </c>
      <c t="n" s="6" r="B14">
        <v>30381000</v>
      </c>
      <c t="n" s="6" r="C14">
        <v>29152000</v>
      </c>
    </row>
    <row spans="1:3" r="15">
      <c t="s" s="3" r="A15">
        <v>45</v>
      </c>
    </row>
    <row spans="1:3" r="16">
      <c t="s" s="4" r="A16">
        <v>46</v>
      </c>
      <c t="n" s="6" r="B16">
        <v>139000</v>
      </c>
      <c t="n" s="6" r="C16">
        <v>338000</v>
      </c>
    </row>
    <row spans="1:3" r="17">
      <c t="s" s="4" r="A17">
        <v>47</v>
      </c>
      <c t="n" s="6" r="B17">
        <v>1552000</v>
      </c>
      <c t="n" s="6" r="C17">
        <v>1873000</v>
      </c>
    </row>
    <row spans="1:3" r="18">
      <c t="s" s="4" r="A18">
        <v>48</v>
      </c>
      <c t="n" s="7" r="B18">
        <v>1691000</v>
      </c>
      <c t="n" s="7" r="C18">
        <v>2211000</v>
      </c>
    </row>
    <row spans="1:3" r="19">
      <c t="s" s="4" r="A19">
        <v>49</v>
      </c>
      <c t="s" s="4" r="B19">
        <v>41</v>
      </c>
      <c t="s" s="4" r="C19">
        <v>41</v>
      </c>
    </row>
    <row spans="1:3" r="20">
      <c t="s" s="3" r="A20">
        <v>50</v>
      </c>
    </row>
    <row spans="1:3" r="21">
      <c t="s" s="4" r="A21">
        <v>51</v>
      </c>
      <c t="s" s="4" r="B21">
        <v>41</v>
      </c>
      <c t="s" s="4" r="C21">
        <v>41</v>
      </c>
    </row>
    <row spans="1:3" r="22">
      <c t="s" s="4" r="A22">
        <v>52</v>
      </c>
      <c t="n" s="7" r="B22">
        <v>232000</v>
      </c>
      <c t="n" s="7" r="C22">
        <v>243000</v>
      </c>
    </row>
    <row spans="1:3" r="23">
      <c t="s" s="4" r="A23">
        <v>53</v>
      </c>
      <c t="n" s="6" r="B23">
        <v>61249000</v>
      </c>
      <c t="n" s="6" r="C23">
        <v>60977000</v>
      </c>
    </row>
    <row spans="1:3" r="24">
      <c t="s" s="4" r="A24">
        <v>54</v>
      </c>
      <c t="n" s="6" r="B24">
        <v>-32756000</v>
      </c>
      <c t="n" s="6" r="C24">
        <v>-34262000</v>
      </c>
    </row>
    <row spans="1:3" r="25">
      <c t="s" s="4" r="A25">
        <v>55</v>
      </c>
      <c t="n" s="6" r="B25">
        <v>-35000</v>
      </c>
      <c t="n" s="6" r="C25">
        <v>-17000</v>
      </c>
    </row>
    <row spans="1:3" r="26">
      <c t="s" s="4" r="A26">
        <v>56</v>
      </c>
      <c t="n" s="6" r="B26">
        <v>28690000</v>
      </c>
      <c t="n" s="6" r="C26">
        <v>26941000</v>
      </c>
    </row>
    <row spans="1:3" r="27">
      <c t="s" s="4" r="A27">
        <v>57</v>
      </c>
      <c t="n" s="7" r="B27">
        <v>30381000</v>
      </c>
      <c t="n" s="7" r="C27">
        <v>2915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90</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row spans="1:2" r="12">
      <c t="s" s="4" r="A12">
        <v>75</v>
      </c>
      <c t="s" s="4" r="B12">
        <v>207</v>
      </c>
    </row>
    <row spans="1:2" r="13">
      <c t="s" s="4" r="A13">
        <v>208</v>
      </c>
      <c t="s" s="4" r="B13">
        <v>209</v>
      </c>
    </row>
    <row spans="1:2" r="14">
      <c t="s" s="4" r="A14">
        <v>210</v>
      </c>
      <c t="s" s="4" r="B14">
        <v>211</v>
      </c>
    </row>
    <row spans="1:2" r="15">
      <c t="s" s="4" r="A15">
        <v>212</v>
      </c>
      <c t="s" s="4" r="B15">
        <v>213</v>
      </c>
    </row>
    <row spans="1:2" r="16">
      <c t="s" s="4" r="A16">
        <v>214</v>
      </c>
      <c t="s" s="4" r="B16">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32</v>
      </c>
      <c t="s" s="4" r="B4">
        <v>218</v>
      </c>
    </row>
    <row spans="1:2" r="5">
      <c t="s" s="4" r="A5">
        <v>219</v>
      </c>
      <c t="s" s="4" r="B5">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1</v>
      </c>
      <c t="s" s="2" r="B1">
        <v>1</v>
      </c>
    </row>
    <row spans="1:2" r="2">
      <c t="s" s="2" r="B2">
        <v>2</v>
      </c>
    </row>
    <row spans="1:2" r="3">
      <c t="s" s="3" r="A3">
        <v>222</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6</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41</v>
      </c>
      <c t="s" s="2" r="B1">
        <v>1</v>
      </c>
    </row>
    <row spans="1:2" r="2">
      <c t="s" s="2" r="B2">
        <v>2</v>
      </c>
    </row>
    <row spans="1:2" r="3">
      <c t="s" s="3" r="A3">
        <v>242</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251</v>
      </c>
      <c t="s" s="2" r="B1">
        <v>1</v>
      </c>
    </row>
    <row spans="1:3" r="2">
      <c t="s" s="2" r="B2">
        <v>2</v>
      </c>
      <c t="s" s="2" r="C2">
        <v>30</v>
      </c>
    </row>
    <row spans="1:3" r="3">
      <c t="s" s="3" r="A3">
        <v>252</v>
      </c>
    </row>
    <row spans="1:3" r="4">
      <c t="s" s="4" r="A4">
        <v>253</v>
      </c>
      <c t="n" s="6" r="B4">
        <v>27</v>
      </c>
      <c t="n" s="6" r="C4">
        <v>24</v>
      </c>
    </row>
    <row spans="1:3" r="5">
      <c t="s" s="4" r="A5">
        <v>254</v>
      </c>
      <c t="n" s="6" r="B5">
        <v>21</v>
      </c>
      <c t="n" s="6" r="C5">
        <v>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255</v>
      </c>
      <c t="s" s="2" r="B1">
        <v>2</v>
      </c>
      <c t="s" s="2" r="C1">
        <v>30</v>
      </c>
      <c t="s" s="2" r="D1">
        <v>256</v>
      </c>
    </row>
    <row spans="1:4" r="2">
      <c t="s" s="3" r="A2">
        <v>257</v>
      </c>
    </row>
    <row spans="1:4" r="3">
      <c t="s" s="4" r="A3">
        <v>258</v>
      </c>
      <c t="n" s="7" r="B3">
        <v>6283000</v>
      </c>
      <c t="n" s="7" r="C3">
        <v>2984000</v>
      </c>
    </row>
    <row spans="1:4" r="4">
      <c t="s" s="4" r="A4">
        <v>259</v>
      </c>
      <c t="n" s="6" r="B4">
        <v>14325000</v>
      </c>
      <c t="n" s="6" r="C4">
        <v>14678000</v>
      </c>
    </row>
    <row spans="1:4" r="5">
      <c t="s" s="4" r="A5">
        <v>32</v>
      </c>
      <c t="n" s="7" r="B5">
        <v>20608000</v>
      </c>
      <c t="n" s="7" r="C5">
        <v>17662000</v>
      </c>
      <c t="n" s="7" r="D5">
        <v>1893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0</v>
      </c>
      <c t="s" s="2" r="B1">
        <v>2</v>
      </c>
      <c t="s" s="2" r="C1">
        <v>30</v>
      </c>
    </row>
    <row spans="1:3" r="2">
      <c t="s" s="4" r="A2">
        <v>32</v>
      </c>
      <c t="n" s="7" r="B2">
        <v>20608000</v>
      </c>
      <c t="n" s="7" r="C2">
        <v>17662000</v>
      </c>
    </row>
    <row spans="1:3" r="3">
      <c t="s" s="4" r="A3">
        <v>261</v>
      </c>
      <c t="n" s="6" r="B3">
        <v>1061000</v>
      </c>
      <c t="n" s="6" r="C3">
        <v>1079000</v>
      </c>
    </row>
    <row spans="1:3" r="4">
      <c t="s" s="4" r="A4">
        <v>102</v>
      </c>
      <c t="n" s="6" r="B4">
        <v>21669000</v>
      </c>
      <c t="n" s="6" r="C4">
        <v>18741000</v>
      </c>
    </row>
    <row spans="1:3" r="5">
      <c t="s" s="4" r="A5">
        <v>262</v>
      </c>
    </row>
    <row spans="1:3" r="6">
      <c t="s" s="4" r="A6">
        <v>32</v>
      </c>
      <c t="n" s="6" r="B6">
        <v>20608000</v>
      </c>
      <c t="n" s="6" r="C6">
        <v>17662000</v>
      </c>
    </row>
    <row spans="1:3" r="7">
      <c t="s" s="4" r="A7">
        <v>261</v>
      </c>
      <c t="n" s="6" r="B7">
        <v>1061000</v>
      </c>
      <c t="n" s="6" r="C7">
        <v>1079000</v>
      </c>
    </row>
    <row spans="1:3" r="8">
      <c t="s" s="4" r="A8">
        <v>102</v>
      </c>
      <c t="n" s="7" r="B8">
        <v>21669000</v>
      </c>
      <c t="n" s="7" r="C8">
        <v>18741000</v>
      </c>
    </row>
    <row spans="1:3" r="9">
      <c t="s" s="4" r="A9">
        <v>263</v>
      </c>
    </row>
    <row spans="1:3" r="10">
      <c t="s" s="4" r="A10">
        <v>32</v>
      </c>
      <c t="s" s="4" r="B10">
        <v>41</v>
      </c>
      <c t="s" s="4" r="C10">
        <v>41</v>
      </c>
    </row>
    <row spans="1:3" r="11">
      <c t="s" s="4" r="A11">
        <v>261</v>
      </c>
      <c t="s" s="4" r="B11">
        <v>41</v>
      </c>
      <c t="s" s="4" r="C11">
        <v>41</v>
      </c>
    </row>
    <row spans="1:3" r="12">
      <c t="s" s="4" r="A12">
        <v>102</v>
      </c>
      <c t="s" s="4" r="B12">
        <v>41</v>
      </c>
      <c t="s" s="4" r="C12">
        <v>41</v>
      </c>
    </row>
    <row spans="1:3" r="13">
      <c t="s" s="4" r="A13">
        <v>264</v>
      </c>
    </row>
    <row spans="1:3" r="14">
      <c t="s" s="4" r="A14">
        <v>32</v>
      </c>
      <c t="s" s="4" r="B14">
        <v>41</v>
      </c>
      <c t="s" s="4" r="C14">
        <v>41</v>
      </c>
    </row>
    <row spans="1:3" r="15">
      <c t="s" s="4" r="A15">
        <v>261</v>
      </c>
      <c t="s" s="4" r="B15">
        <v>41</v>
      </c>
      <c t="s" s="4" r="C15">
        <v>41</v>
      </c>
    </row>
    <row spans="1:3" r="16">
      <c t="s" s="4" r="A16">
        <v>102</v>
      </c>
      <c t="s" s="4" r="B16">
        <v>41</v>
      </c>
      <c t="s" s="4" r="C16">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30</v>
      </c>
    </row>
    <row spans="1:3" r="2">
      <c t="s" s="3" r="A2">
        <v>50</v>
      </c>
    </row>
    <row spans="1:3" r="3">
      <c t="s" s="4" r="A3">
        <v>59</v>
      </c>
      <c t="n" s="8" r="B3">
        <v>0.01</v>
      </c>
      <c t="n" s="8" r="C3">
        <v>0.01</v>
      </c>
    </row>
    <row spans="1:3" r="4">
      <c t="s" s="4" r="A4">
        <v>60</v>
      </c>
      <c t="n" s="6" r="B4">
        <v>10000000</v>
      </c>
      <c t="n" s="6" r="C4">
        <v>10000000</v>
      </c>
    </row>
    <row spans="1:3" r="5">
      <c t="s" s="4" r="A5">
        <v>61</v>
      </c>
      <c t="n" s="6" r="B5">
        <v>0</v>
      </c>
      <c t="n" s="6" r="C5">
        <v>0</v>
      </c>
    </row>
    <row spans="1:3" r="6">
      <c t="s" s="4" r="A6">
        <v>62</v>
      </c>
      <c t="n" s="6" r="B6">
        <v>0</v>
      </c>
      <c t="n" s="6" r="C6">
        <v>0</v>
      </c>
    </row>
    <row spans="1:3" r="7">
      <c t="s" s="4" r="A7">
        <v>63</v>
      </c>
      <c t="n" s="8" r="B7">
        <v>0.01</v>
      </c>
      <c t="n" s="8" r="C7">
        <v>0.01</v>
      </c>
    </row>
    <row spans="1:3" r="8">
      <c t="s" s="4" r="A8">
        <v>64</v>
      </c>
      <c t="n" s="6" r="B8">
        <v>50000000</v>
      </c>
      <c t="n" s="6" r="C8">
        <v>50000000</v>
      </c>
    </row>
    <row spans="1:3" r="9">
      <c t="s" s="4" r="A9">
        <v>65</v>
      </c>
      <c t="n" s="6" r="B9">
        <v>23211149</v>
      </c>
      <c t="n" s="6" r="C9">
        <v>24274336</v>
      </c>
    </row>
    <row spans="1:3" r="10">
      <c t="s" s="4" r="A10">
        <v>66</v>
      </c>
      <c t="n" s="6" r="B10">
        <v>23211149</v>
      </c>
      <c t="n" s="6" r="C10">
        <v>24274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265</v>
      </c>
      <c t="s" s="2" r="B1">
        <v>1</v>
      </c>
    </row>
    <row spans="1:3" r="2">
      <c t="s" s="2" r="B2">
        <v>2</v>
      </c>
      <c t="s" s="2" r="C2">
        <v>30</v>
      </c>
    </row>
    <row spans="1:3" r="3">
      <c t="s" s="3" r="A3">
        <v>266</v>
      </c>
    </row>
    <row spans="1:3" r="4">
      <c t="s" s="4" r="A4">
        <v>267</v>
      </c>
      <c t="n" s="7" r="B4">
        <v>576000</v>
      </c>
      <c t="s" s="4" r="C4">
        <v>41</v>
      </c>
    </row>
    <row spans="1:3" r="5">
      <c t="s" s="4" r="A5">
        <v>268</v>
      </c>
      <c t="n" s="7" r="B5">
        <v>19956000</v>
      </c>
      <c t="s" s="4" r="C5">
        <v>41</v>
      </c>
    </row>
    <row spans="1:3" r="6">
      <c t="s" s="4" r="A6">
        <v>199</v>
      </c>
      <c t="s" s="4" r="B6">
        <v>41</v>
      </c>
      <c t="s" s="4" r="C6">
        <v>41</v>
      </c>
    </row>
    <row spans="1:3" r="7">
      <c t="s" s="4" r="A7">
        <v>269</v>
      </c>
      <c t="s" s="4" r="B7">
        <v>41</v>
      </c>
      <c t="s" s="4" r="C7">
        <v>41</v>
      </c>
    </row>
    <row spans="1:3" r="8">
      <c t="s" s="4" r="A8">
        <v>270</v>
      </c>
      <c t="n" s="7" r="B8">
        <v>1000000</v>
      </c>
      <c t="n" s="7" r="C8">
        <v>1000000</v>
      </c>
    </row>
    <row spans="1:3" r="9">
      <c t="s" s="4" r="A9">
        <v>271</v>
      </c>
      <c t="s" s="4" r="B9">
        <v>272</v>
      </c>
      <c t="s" s="4" r="C9">
        <v>272</v>
      </c>
    </row>
    <row spans="1:3" r="10">
      <c t="s" s="4" r="A10">
        <v>273</v>
      </c>
      <c t="s" s="4" r="B10">
        <v>274</v>
      </c>
      <c t="s" s="4" r="C10">
        <v>2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t="s" s="1" r="A1">
        <v>275</v>
      </c>
      <c t="s" s="2" r="B1">
        <v>2</v>
      </c>
      <c t="s" s="2" r="C1">
        <v>30</v>
      </c>
      <c t="s" s="2" r="D1">
        <v>276</v>
      </c>
    </row>
    <row spans="1:4" r="2">
      <c t="s" s="3" r="A2">
        <v>277</v>
      </c>
    </row>
    <row spans="1:4" r="3">
      <c t="s" s="4" r="A3">
        <v>278</v>
      </c>
      <c t="n" s="7" r="B3">
        <v>6385000</v>
      </c>
      <c t="n" s="7" r="C3">
        <v>6310000</v>
      </c>
    </row>
    <row spans="1:4" r="4">
      <c t="s" s="4" r="A4">
        <v>279</v>
      </c>
      <c t="n" s="6" r="B4">
        <v>-4383000</v>
      </c>
      <c t="n" s="6" r="C4">
        <v>-2728000</v>
      </c>
    </row>
    <row spans="1:4" r="5">
      <c t="s" s="4" r="A5">
        <v>280</v>
      </c>
      <c t="n" s="7" r="B5">
        <v>2002000</v>
      </c>
      <c t="n" s="7" r="C5">
        <v>3582000</v>
      </c>
      <c t="n" s="7" r="D5">
        <v>17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0"/>
    <col customWidth="1" max="2" min="2" width="14"/>
    <col customWidth="1" max="3" min="3" width="14"/>
    <col customWidth="1" max="4" min="4" width="14"/>
  </cols>
  <sheetData>
    <row spans="1:4" r="1">
      <c t="s" s="1" r="A1">
        <v>281</v>
      </c>
      <c t="s" s="2" r="B1">
        <v>2</v>
      </c>
      <c t="s" s="2" r="C1">
        <v>30</v>
      </c>
      <c t="s" s="2" r="D1">
        <v>276</v>
      </c>
    </row>
    <row spans="1:4" r="2">
      <c t="s" s="3" r="A2">
        <v>282</v>
      </c>
    </row>
    <row spans="1:4" r="3">
      <c t="n" s="6" r="A3">
        <v>2016</v>
      </c>
      <c t="n" s="7" r="B3">
        <v>809000</v>
      </c>
    </row>
    <row spans="1:4" r="4">
      <c t="n" s="6" r="A4">
        <v>2017</v>
      </c>
      <c t="n" s="6" r="B4">
        <v>197000</v>
      </c>
    </row>
    <row spans="1:4" r="5">
      <c t="n" s="6" r="A5">
        <v>2018</v>
      </c>
      <c t="n" s="6" r="B5">
        <v>195000</v>
      </c>
    </row>
    <row spans="1:4" r="6">
      <c t="n" s="6" r="A6">
        <v>2019</v>
      </c>
      <c t="n" s="6" r="B6">
        <v>189000</v>
      </c>
    </row>
    <row spans="1:4" r="7">
      <c t="s" s="4" r="A7">
        <v>283</v>
      </c>
      <c t="n" s="6" r="B7">
        <v>612000</v>
      </c>
    </row>
    <row spans="1:4" r="8">
      <c t="s" s="4" r="A8">
        <v>102</v>
      </c>
      <c t="n" s="7" r="B8">
        <v>2002000</v>
      </c>
      <c t="n" s="7" r="C8">
        <v>3582000</v>
      </c>
      <c t="n" s="7" r="D8">
        <v>172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spans="1:4" r="1">
      <c t="s" s="1" r="A1">
        <v>284</v>
      </c>
      <c t="s" s="2" r="B1">
        <v>1</v>
      </c>
    </row>
    <row spans="1:4" r="2">
      <c t="s" s="2" r="B2">
        <v>2</v>
      </c>
      <c t="s" s="2" r="C2">
        <v>30</v>
      </c>
      <c t="s" s="2" r="D2">
        <v>276</v>
      </c>
    </row>
    <row spans="1:4" r="3">
      <c t="s" s="4" r="A3">
        <v>280</v>
      </c>
      <c t="n" s="7" r="B3">
        <v>2002000</v>
      </c>
      <c t="n" s="7" r="C3">
        <v>3582000</v>
      </c>
      <c t="n" s="7" r="D3">
        <v>1725000</v>
      </c>
    </row>
    <row spans="1:4" r="4">
      <c t="s" s="4" r="A4">
        <v>285</v>
      </c>
      <c t="n" s="7" r="B4">
        <v>1655000</v>
      </c>
      <c t="n" s="7" r="C4">
        <v>1650000</v>
      </c>
    </row>
    <row spans="1:4" r="5">
      <c t="s" s="4" r="A5">
        <v>286</v>
      </c>
      <c t="n" s="9" r="B5">
        <v>2020</v>
      </c>
    </row>
    <row spans="1:4" r="6">
      <c t="s" s="4" r="A6">
        <v>287</v>
      </c>
      <c t="n" s="10" r="B6">
        <v>2019</v>
      </c>
    </row>
    <row spans="1:4" r="7">
      <c t="s" s="4" r="A7">
        <v>288</v>
      </c>
    </row>
    <row spans="1:4" r="8">
      <c t="s" s="4" r="A8">
        <v>289</v>
      </c>
      <c t="s" s="4" r="B8">
        <v>290</v>
      </c>
    </row>
    <row spans="1:4" r="9">
      <c t="s" s="4" r="A9">
        <v>291</v>
      </c>
      <c t="n" s="11" r="B9">
        <v>2016</v>
      </c>
    </row>
    <row spans="1:4" r="10">
      <c t="s" s="4" r="A10">
        <v>292</v>
      </c>
      <c t="n" s="12" r="B10">
        <v>2021</v>
      </c>
    </row>
    <row spans="1:4" r="11">
      <c t="s" s="4" r="A11">
        <v>293</v>
      </c>
    </row>
    <row spans="1:4" r="12">
      <c t="s" s="4" r="A12">
        <v>289</v>
      </c>
      <c t="s" s="4" r="B12">
        <v>294</v>
      </c>
    </row>
    <row spans="1:4" r="13">
      <c t="s" s="4" r="A13">
        <v>291</v>
      </c>
      <c t="n" s="13" r="B13">
        <v>2020</v>
      </c>
    </row>
    <row spans="1:4" r="14">
      <c t="s" s="4" r="A14">
        <v>292</v>
      </c>
      <c t="n" s="14" r="B14">
        <v>20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95</v>
      </c>
      <c t="s" s="2" r="B1">
        <v>2</v>
      </c>
      <c t="s" s="2" r="C1">
        <v>30</v>
      </c>
    </row>
    <row spans="1:3" r="2">
      <c t="s" s="4" r="A2">
        <v>296</v>
      </c>
      <c t="s" s="4" r="B2">
        <v>41</v>
      </c>
      <c t="n" s="7" r="C2">
        <v>576000</v>
      </c>
    </row>
    <row spans="1:3" r="3">
      <c t="s" s="4" r="A3">
        <v>297</v>
      </c>
    </row>
    <row spans="1:3" r="4">
      <c t="s" s="4" r="A4">
        <v>298</v>
      </c>
      <c t="s" s="4" r="C4">
        <v>41</v>
      </c>
    </row>
    <row spans="1:3" r="5">
      <c t="s" s="4" r="A5">
        <v>296</v>
      </c>
      <c t="n" s="7" r="C5">
        <v>380000</v>
      </c>
    </row>
    <row spans="1:3" r="6">
      <c t="s" s="4" r="A6">
        <v>299</v>
      </c>
    </row>
    <row spans="1:3" r="7">
      <c t="s" s="4" r="A7">
        <v>298</v>
      </c>
      <c t="n" s="6" r="C7">
        <v>123456</v>
      </c>
    </row>
    <row spans="1:3" r="8">
      <c t="s" s="4" r="A8">
        <v>296</v>
      </c>
      <c t="n" s="7" r="C8">
        <v>50000</v>
      </c>
    </row>
    <row spans="1:3" r="9">
      <c t="s" s="4" r="A9">
        <v>98</v>
      </c>
    </row>
    <row spans="1:3" r="10">
      <c t="s" s="4" r="A10">
        <v>298</v>
      </c>
      <c t="n" s="6" r="C10">
        <v>250000</v>
      </c>
    </row>
    <row spans="1:3" r="11">
      <c t="s" s="4" r="A11">
        <v>296</v>
      </c>
      <c t="n" s="7" r="C11">
        <v>76000</v>
      </c>
    </row>
    <row spans="1:3" r="12">
      <c t="s" s="4" r="A12">
        <v>300</v>
      </c>
    </row>
    <row spans="1:3" r="13">
      <c t="s" s="4" r="A13">
        <v>298</v>
      </c>
      <c t="n" s="6" r="C13">
        <v>1305000</v>
      </c>
    </row>
    <row spans="1:3" r="14">
      <c t="s" s="4" r="A14">
        <v>296</v>
      </c>
      <c t="n" s="7" r="C14">
        <v>7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301</v>
      </c>
      <c t="s" s="2" r="B1">
        <v>1</v>
      </c>
    </row>
    <row spans="1:2" r="2">
      <c t="s" s="2" r="B2">
        <v>302</v>
      </c>
    </row>
    <row spans="1:2" r="3">
      <c t="s" s="3" r="A3">
        <v>303</v>
      </c>
    </row>
    <row spans="1:2" r="4">
      <c t="s" s="4" r="A4">
        <v>304</v>
      </c>
      <c t="n" s="7" r="B4">
        <v>576000</v>
      </c>
    </row>
    <row spans="1:2" r="5">
      <c t="s" s="4" r="A5">
        <v>305</v>
      </c>
      <c t="n" s="7" r="B5">
        <v>57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6</v>
      </c>
      <c t="s" s="2" r="B1">
        <v>1</v>
      </c>
    </row>
    <row spans="1:3" r="2">
      <c t="s" s="2" r="B2">
        <v>2</v>
      </c>
      <c t="s" s="2" r="C2">
        <v>30</v>
      </c>
    </row>
    <row spans="1:3" r="3">
      <c t="s" s="3" r="A3">
        <v>307</v>
      </c>
    </row>
    <row spans="1:3" r="4">
      <c t="s" s="4" r="A4">
        <v>308</v>
      </c>
      <c t="n" s="6" r="B4">
        <v>23501987</v>
      </c>
      <c t="n" s="6" r="C4">
        <v>25170346</v>
      </c>
    </row>
    <row spans="1:3" r="5">
      <c t="s" s="4" r="A5">
        <v>309</v>
      </c>
      <c t="n" s="6" r="B5">
        <v>980570</v>
      </c>
      <c t="n" s="6" r="C5">
        <v>1757984</v>
      </c>
    </row>
    <row spans="1:3" r="6">
      <c t="s" s="4" r="A6">
        <v>310</v>
      </c>
      <c t="n" s="6" r="B6">
        <v>24482557</v>
      </c>
      <c t="n" s="6" r="C6">
        <v>26928330</v>
      </c>
    </row>
    <row spans="1:3" r="7">
      <c t="s" s="4" r="A7">
        <v>311</v>
      </c>
      <c t="n" s="6" r="B7">
        <v>105000</v>
      </c>
      <c t="n" s="6" r="C7">
        <v>37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12</v>
      </c>
      <c t="s" s="2" r="B1">
        <v>1</v>
      </c>
    </row>
    <row spans="1:3" r="2">
      <c t="s" s="2" r="B2">
        <v>2</v>
      </c>
      <c t="s" s="2" r="C2">
        <v>30</v>
      </c>
    </row>
    <row spans="1:3" r="3">
      <c t="s" s="3" r="A3">
        <v>313</v>
      </c>
    </row>
    <row spans="1:3" r="4">
      <c t="s" s="4" r="A4">
        <v>314</v>
      </c>
      <c t="n" s="6" r="B4">
        <v>3605000</v>
      </c>
      <c t="n" s="6" r="C4">
        <v>3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15</v>
      </c>
      <c t="s" s="2" r="B1">
        <v>2</v>
      </c>
      <c t="s" s="2" r="C1">
        <v>30</v>
      </c>
    </row>
    <row spans="1:3" r="2">
      <c t="s" s="3" r="A2">
        <v>316</v>
      </c>
    </row>
    <row spans="1:3" r="3">
      <c t="s" s="4" r="A3">
        <v>317</v>
      </c>
      <c t="n" s="7" r="B3">
        <v>6819000</v>
      </c>
      <c t="n" s="7" r="C3">
        <v>8454000</v>
      </c>
    </row>
    <row spans="1:3" r="4">
      <c t="s" s="4" r="A4">
        <v>318</v>
      </c>
      <c t="n" s="6" r="B4">
        <v>419000</v>
      </c>
      <c t="n" s="6" r="C4">
        <v>420000</v>
      </c>
    </row>
    <row spans="1:3" r="5">
      <c t="s" s="4" r="A5">
        <v>319</v>
      </c>
      <c t="n" s="6" r="B5">
        <v>7238000</v>
      </c>
      <c t="n" s="6" r="C5">
        <v>8874000</v>
      </c>
    </row>
    <row spans="1:3" r="6">
      <c t="s" s="4" r="A6">
        <v>320</v>
      </c>
      <c t="n" s="6" r="B6">
        <v>-2280000</v>
      </c>
      <c t="n" s="6" r="C6">
        <v>-4131000</v>
      </c>
    </row>
    <row spans="1:3" r="7">
      <c t="s" s="4" r="A7">
        <v>321</v>
      </c>
      <c t="n" s="7" r="B7">
        <v>4958000</v>
      </c>
      <c t="n" s="7" r="C7">
        <v>474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22</v>
      </c>
      <c t="s" s="2" r="B1">
        <v>1</v>
      </c>
    </row>
    <row spans="1:3" r="2">
      <c t="s" s="2" r="B2">
        <v>2</v>
      </c>
      <c t="s" s="2" r="C2">
        <v>30</v>
      </c>
    </row>
    <row spans="1:3" r="3">
      <c t="s" s="3" r="A3">
        <v>323</v>
      </c>
    </row>
    <row spans="1:3" r="4">
      <c t="s" s="4" r="A4">
        <v>324</v>
      </c>
      <c t="s" s="4" r="B4">
        <v>325</v>
      </c>
      <c t="s" s="4" r="C4">
        <v>325</v>
      </c>
    </row>
    <row spans="1:3" r="5">
      <c t="s" s="4" r="A5">
        <v>326</v>
      </c>
      <c t="s" s="4" r="B5">
        <v>327</v>
      </c>
      <c t="s" s="4" r="C5">
        <v>328</v>
      </c>
    </row>
    <row spans="1:3" r="6">
      <c t="s" s="4" r="A6">
        <v>329</v>
      </c>
      <c t="s" s="4" r="B6">
        <v>330</v>
      </c>
      <c t="s" s="4" r="C6">
        <v>331</v>
      </c>
    </row>
    <row spans="1:3" r="7">
      <c t="s" s="4" r="A7">
        <v>332</v>
      </c>
      <c t="s" s="4" r="B7">
        <v>333</v>
      </c>
      <c t="s" s="4" r="C7">
        <v>331</v>
      </c>
    </row>
    <row spans="1:3" r="8">
      <c t="s" s="4" r="A8">
        <v>334</v>
      </c>
      <c t="s" s="4" r="B8">
        <v>335</v>
      </c>
      <c t="s" s="4" r="C8">
        <v>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v>
      </c>
      <c t="s" s="2" r="B1">
        <v>1</v>
      </c>
    </row>
    <row spans="1:3" r="2">
      <c t="s" s="2" r="B2">
        <v>2</v>
      </c>
      <c t="s" s="2" r="C2">
        <v>30</v>
      </c>
    </row>
    <row spans="1:3" r="3">
      <c t="s" s="3" r="A3">
        <v>68</v>
      </c>
    </row>
    <row spans="1:3" r="4">
      <c t="s" s="4" r="A4">
        <v>69</v>
      </c>
      <c t="n" s="7" r="B4">
        <v>16565000</v>
      </c>
      <c t="n" s="7" r="C4">
        <v>12309000</v>
      </c>
    </row>
    <row spans="1:3" r="5">
      <c t="s" s="3" r="A5">
        <v>70</v>
      </c>
    </row>
    <row spans="1:3" r="6">
      <c t="s" s="4" r="A6">
        <v>71</v>
      </c>
      <c t="n" s="6" r="B6">
        <v>5506000</v>
      </c>
      <c t="n" s="6" r="C6">
        <v>3510000</v>
      </c>
    </row>
    <row spans="1:3" r="7">
      <c t="s" s="4" r="A7">
        <v>72</v>
      </c>
      <c t="n" s="6" r="B7">
        <v>2331000</v>
      </c>
      <c t="n" s="6" r="C7">
        <v>1160000</v>
      </c>
    </row>
    <row spans="1:3" r="8">
      <c t="s" s="4" r="A8">
        <v>73</v>
      </c>
      <c t="n" s="6" r="B8">
        <v>2874000</v>
      </c>
      <c t="n" s="6" r="C8">
        <v>2033000</v>
      </c>
    </row>
    <row spans="1:3" r="9">
      <c t="s" s="4" r="A9">
        <v>74</v>
      </c>
      <c t="n" s="6" r="B9">
        <v>1655000</v>
      </c>
      <c t="n" s="6" r="C9">
        <v>1650000</v>
      </c>
    </row>
    <row spans="1:3" r="10">
      <c t="s" s="4" r="A10">
        <v>75</v>
      </c>
      <c t="n" s="7" r="B10">
        <v>272000</v>
      </c>
      <c t="n" s="6" r="C10">
        <v>333000</v>
      </c>
    </row>
    <row spans="1:3" r="11">
      <c t="s" s="4" r="A11">
        <v>76</v>
      </c>
      <c t="s" s="4" r="B11">
        <v>41</v>
      </c>
      <c t="n" s="6" r="C11">
        <v>900000</v>
      </c>
    </row>
    <row spans="1:3" r="12">
      <c t="s" s="4" r="A12">
        <v>77</v>
      </c>
      <c t="n" s="7" r="B12">
        <v>12638000</v>
      </c>
      <c t="n" s="6" r="C12">
        <v>9586000</v>
      </c>
    </row>
    <row spans="1:3" r="13">
      <c t="s" s="4" r="A13">
        <v>78</v>
      </c>
      <c t="n" s="6" r="B13">
        <v>3927000</v>
      </c>
      <c t="n" s="6" r="C13">
        <v>2723000</v>
      </c>
    </row>
    <row spans="1:3" r="14">
      <c t="s" s="3" r="A14">
        <v>79</v>
      </c>
    </row>
    <row spans="1:3" r="15">
      <c t="s" s="4" r="A15">
        <v>80</v>
      </c>
      <c t="n" s="7" r="B15">
        <v>58000</v>
      </c>
      <c t="n" s="6" r="C15">
        <v>37000</v>
      </c>
    </row>
    <row spans="1:3" r="16">
      <c t="s" s="4" r="A16">
        <v>81</v>
      </c>
      <c t="s" s="4" r="B16">
        <v>41</v>
      </c>
      <c t="n" s="6" r="C16">
        <v>-51000</v>
      </c>
    </row>
    <row spans="1:3" r="17">
      <c t="s" s="4" r="A17">
        <v>82</v>
      </c>
      <c t="n" s="7" r="B17">
        <v>3985000</v>
      </c>
      <c t="n" s="6" r="C17">
        <v>2709000</v>
      </c>
    </row>
    <row spans="1:3" r="18">
      <c t="s" s="3" r="A18">
        <v>83</v>
      </c>
    </row>
    <row spans="1:3" r="19">
      <c t="s" s="4" r="A19">
        <v>84</v>
      </c>
      <c t="n" s="6" r="B19">
        <v>93000</v>
      </c>
      <c t="n" s="6" r="C19">
        <v>27000</v>
      </c>
    </row>
    <row spans="1:3" r="20">
      <c t="s" s="4" r="A20">
        <v>85</v>
      </c>
      <c t="n" s="6" r="B20">
        <v>-215000</v>
      </c>
      <c t="n" s="6" r="C20">
        <v>916000</v>
      </c>
    </row>
    <row spans="1:3" r="21">
      <c t="s" s="4" r="A21">
        <v>86</v>
      </c>
      <c t="n" s="6" r="B21">
        <v>-122000</v>
      </c>
      <c t="n" s="6" r="C21">
        <v>943000</v>
      </c>
    </row>
    <row spans="1:3" r="22">
      <c t="s" s="4" r="A22">
        <v>87</v>
      </c>
      <c t="n" s="7" r="B22">
        <v>4107000</v>
      </c>
      <c t="n" s="7" r="C22">
        <v>1766000</v>
      </c>
    </row>
    <row spans="1:3" r="23">
      <c t="s" s="3" r="A23">
        <v>88</v>
      </c>
    </row>
    <row spans="1:3" r="24">
      <c t="s" s="4" r="A24">
        <v>89</v>
      </c>
      <c t="n" s="8" r="B24">
        <v>0.17</v>
      </c>
      <c t="n" s="8" r="C24">
        <v>0.07000000000000001</v>
      </c>
    </row>
    <row spans="1:3" r="25">
      <c t="s" s="4" r="A25">
        <v>90</v>
      </c>
      <c t="n" s="8" r="B25">
        <v>0.17</v>
      </c>
      <c t="n" s="8" r="C25">
        <v>0.07000000000000001</v>
      </c>
    </row>
    <row spans="1:3" r="26">
      <c t="s" s="3" r="A26">
        <v>91</v>
      </c>
    </row>
    <row spans="1:3" r="27">
      <c t="s" s="4" r="A27">
        <v>89</v>
      </c>
      <c t="n" s="6" r="B27">
        <v>23501987</v>
      </c>
      <c t="n" s="6" r="C27">
        <v>25170346</v>
      </c>
    </row>
    <row spans="1:3" r="28">
      <c t="s" s="4" r="A28">
        <v>90</v>
      </c>
      <c t="n" s="6" r="B28">
        <v>24482557</v>
      </c>
      <c t="n" s="6" r="C28">
        <v>26928330</v>
      </c>
    </row>
    <row spans="1:3" r="29">
      <c t="s" s="4" r="A29">
        <v>87</v>
      </c>
      <c t="n" s="7" r="B29">
        <v>4107000</v>
      </c>
      <c t="n" s="7" r="C29">
        <v>1766000</v>
      </c>
    </row>
    <row spans="1:3" r="30">
      <c t="s" s="3" r="A30">
        <v>92</v>
      </c>
    </row>
    <row spans="1:3" r="31">
      <c t="s" s="4" r="A31">
        <v>93</v>
      </c>
      <c t="s" s="4" r="B31">
        <v>41</v>
      </c>
      <c t="n" s="6" r="C31">
        <v>51000</v>
      </c>
    </row>
    <row spans="1:3" r="32">
      <c t="s" s="4" r="A32">
        <v>94</v>
      </c>
      <c t="n" s="7" r="B32">
        <v>-18000</v>
      </c>
      <c t="n" s="6" r="C32">
        <v>-37000</v>
      </c>
    </row>
    <row spans="1:3" r="33">
      <c t="s" s="4" r="A33">
        <v>95</v>
      </c>
      <c t="n" s="6" r="B33">
        <v>-18000</v>
      </c>
      <c t="n" s="6" r="C33">
        <v>14000</v>
      </c>
    </row>
    <row spans="1:3" r="34">
      <c t="s" s="4" r="A34">
        <v>96</v>
      </c>
      <c t="n" s="7" r="B34">
        <v>4089000</v>
      </c>
      <c t="n" s="7" r="C34">
        <v>178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37</v>
      </c>
      <c t="s" s="2" r="B1">
        <v>1</v>
      </c>
    </row>
    <row spans="1:3" r="2">
      <c t="s" s="2" r="B2">
        <v>2</v>
      </c>
      <c t="s" s="2" r="C2">
        <v>30</v>
      </c>
    </row>
    <row spans="1:3" r="3">
      <c t="s" s="3" r="A3">
        <v>338</v>
      </c>
    </row>
    <row spans="1:3" r="4">
      <c t="s" s="4" r="A4">
        <v>317</v>
      </c>
      <c t="n" s="7" r="B4">
        <v>19603000</v>
      </c>
    </row>
    <row spans="1:3" r="5">
      <c t="s" s="4" r="A5">
        <v>339</v>
      </c>
      <c t="n" s="15" r="B5">
        <v>2029</v>
      </c>
    </row>
    <row spans="1:3" r="6">
      <c t="s" s="4" r="A6">
        <v>340</v>
      </c>
      <c t="n" s="7" r="B6">
        <v>6819000</v>
      </c>
    </row>
    <row spans="1:3" r="7">
      <c t="s" s="4" r="A7">
        <v>38</v>
      </c>
      <c t="n" s="6" r="B7">
        <v>4958000</v>
      </c>
      <c t="n" s="7" r="C7">
        <v>4743000</v>
      </c>
    </row>
    <row spans="1:3" r="8">
      <c t="s" s="4" r="A8">
        <v>341</v>
      </c>
      <c t="n" s="6" r="B8">
        <v>-1636000</v>
      </c>
    </row>
    <row spans="1:3" r="9">
      <c t="s" s="4" r="A9">
        <v>342</v>
      </c>
      <c t="n" s="6" r="B9">
        <v>1729000</v>
      </c>
    </row>
    <row spans="1:3" r="10">
      <c t="s" s="4" r="A10">
        <v>343</v>
      </c>
      <c t="n" s="7" r="C10">
        <v>17000</v>
      </c>
    </row>
    <row spans="1:3" r="11">
      <c t="s" s="4" r="A11">
        <v>344</v>
      </c>
      <c t="n" s="7" r="B11">
        <v>21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345</v>
      </c>
      <c t="s" s="2" r="B1">
        <v>1</v>
      </c>
    </row>
    <row spans="1:3" r="2">
      <c t="s" s="2" r="B2">
        <v>2</v>
      </c>
      <c t="s" s="2" r="C2">
        <v>30</v>
      </c>
    </row>
    <row spans="1:3" r="3">
      <c t="s" s="3" r="A3">
        <v>346</v>
      </c>
    </row>
    <row spans="1:3" r="4">
      <c t="s" s="4" r="A4">
        <v>347</v>
      </c>
      <c t="n" s="8" r="B4">
        <v>2.34</v>
      </c>
      <c t="n" s="8" r="C4">
        <v>1.65</v>
      </c>
    </row>
    <row spans="1:3" r="5">
      <c t="s" s="4" r="A5">
        <v>348</v>
      </c>
      <c t="s" s="4" r="B5">
        <v>349</v>
      </c>
      <c t="s" s="4" r="C5">
        <v>350</v>
      </c>
    </row>
    <row spans="1:3" r="6">
      <c t="s" s="4" r="A6">
        <v>351</v>
      </c>
      <c t="s" s="4" r="B6">
        <v>352</v>
      </c>
      <c t="s" s="4" r="C6">
        <v>352</v>
      </c>
    </row>
    <row spans="1:3" r="7">
      <c t="s" s="4" r="A7">
        <v>353</v>
      </c>
      <c t="s" s="4" r="B7">
        <v>354</v>
      </c>
      <c t="s" s="4" r="C7">
        <v>355</v>
      </c>
    </row>
    <row spans="1:3" r="8">
      <c t="s" s="4" r="A8">
        <v>356</v>
      </c>
      <c t="s" s="4" r="B8">
        <v>331</v>
      </c>
      <c t="s" s="4" r="C8">
        <v>3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57</v>
      </c>
      <c t="s" s="2" r="B1">
        <v>1</v>
      </c>
    </row>
    <row spans="1:3" r="2">
      <c t="s" s="2" r="B2">
        <v>2</v>
      </c>
      <c t="s" s="2" r="C2">
        <v>30</v>
      </c>
    </row>
    <row spans="1:3" r="3">
      <c t="s" s="3" r="A3">
        <v>358</v>
      </c>
    </row>
    <row spans="1:3" r="4">
      <c t="s" s="4" r="A4">
        <v>359</v>
      </c>
      <c t="n" s="6" r="B4">
        <v>2950000</v>
      </c>
      <c t="n" s="6" r="C4">
        <v>4282500</v>
      </c>
    </row>
    <row spans="1:3" r="5">
      <c t="s" s="4" r="A5">
        <v>360</v>
      </c>
      <c t="n" s="6" r="B5">
        <v>105000</v>
      </c>
      <c t="n" s="6" r="C5">
        <v>280000</v>
      </c>
    </row>
    <row spans="1:3" r="6">
      <c t="s" s="4" r="A6">
        <v>361</v>
      </c>
      <c t="s" s="4" r="B6">
        <v>41</v>
      </c>
      <c t="s" s="4" r="C6">
        <v>41</v>
      </c>
    </row>
    <row spans="1:3" r="7">
      <c t="s" s="4" r="A7">
        <v>362</v>
      </c>
      <c t="n" s="6" r="B7">
        <v>-200000</v>
      </c>
      <c t="n" s="6" r="C7">
        <v>-1612500</v>
      </c>
    </row>
    <row spans="1:3" r="8">
      <c t="s" s="4" r="A8">
        <v>363</v>
      </c>
      <c t="n" s="6" r="B8">
        <v>2855000</v>
      </c>
      <c t="n" s="6" r="C8">
        <v>2950000</v>
      </c>
    </row>
    <row spans="1:3" r="9">
      <c t="s" s="4" r="A9">
        <v>364</v>
      </c>
      <c t="n" s="7" r="B9">
        <v>2828750</v>
      </c>
      <c t="n" s="7" r="C9">
        <v>2637503</v>
      </c>
    </row>
    <row spans="1:3" r="10">
      <c t="s" s="3" r="A10">
        <v>365</v>
      </c>
    </row>
    <row spans="1:3" r="11">
      <c t="s" s="4" r="A11">
        <v>366</v>
      </c>
      <c t="n" s="8" r="B11">
        <v>1.27</v>
      </c>
      <c t="n" s="8" r="C11">
        <v>0.91</v>
      </c>
    </row>
    <row spans="1:3" r="12">
      <c t="s" s="4" r="A12">
        <v>367</v>
      </c>
      <c t="n" s="8" r="B12">
        <v>2.34</v>
      </c>
      <c t="n" s="8" r="C12">
        <v>1.65</v>
      </c>
    </row>
    <row spans="1:3" r="13">
      <c t="s" s="4" r="A13">
        <v>368</v>
      </c>
      <c t="s" s="4" r="B13">
        <v>41</v>
      </c>
      <c t="s" s="4" r="C13">
        <v>41</v>
      </c>
    </row>
    <row spans="1:3" r="14">
      <c t="s" s="4" r="A14">
        <v>369</v>
      </c>
      <c t="n" s="8" r="B14">
        <v>0.9</v>
      </c>
      <c t="n" s="8" r="C14">
        <v>0.39</v>
      </c>
    </row>
    <row spans="1:3" r="15">
      <c t="s" s="4" r="A15">
        <v>370</v>
      </c>
      <c t="n" s="16" r="B15">
        <v>1.33</v>
      </c>
      <c t="n" s="16" r="C15">
        <v>1.27</v>
      </c>
    </row>
    <row spans="1:3" r="16">
      <c t="s" s="4" r="A16">
        <v>371</v>
      </c>
      <c t="n" s="8" r="B16">
        <v>1.32</v>
      </c>
      <c t="n" s="8" r="C16">
        <v>1.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24"/>
    <col customWidth="1" max="3" min="3" width="14"/>
    <col customWidth="1" max="4" min="4" width="14"/>
  </cols>
  <sheetData>
    <row spans="1:4" r="1">
      <c t="s" s="1" r="A1">
        <v>372</v>
      </c>
      <c t="s" s="2" r="B1">
        <v>1</v>
      </c>
    </row>
    <row spans="1:4" r="2">
      <c t="s" s="2" r="B2">
        <v>2</v>
      </c>
      <c t="s" s="2" r="C2">
        <v>30</v>
      </c>
      <c t="s" s="2" r="D2">
        <v>256</v>
      </c>
    </row>
    <row spans="1:4" r="3">
      <c t="s" s="4" r="A3">
        <v>373</v>
      </c>
      <c t="n" s="6" r="B3">
        <v>2855000</v>
      </c>
    </row>
    <row spans="1:4" r="4">
      <c t="s" s="4" r="A4">
        <v>365</v>
      </c>
      <c t="n" s="8" r="B4">
        <v>1.33</v>
      </c>
    </row>
    <row spans="1:4" r="5">
      <c t="s" s="4" r="A5">
        <v>374</v>
      </c>
      <c t="s" s="4" r="B5">
        <v>375</v>
      </c>
    </row>
    <row spans="1:4" r="6">
      <c t="s" s="4" r="A6">
        <v>376</v>
      </c>
      <c t="n" s="6" r="B6">
        <v>2828750</v>
      </c>
    </row>
    <row spans="1:4" r="7">
      <c t="s" s="4" r="A7">
        <v>365</v>
      </c>
      <c t="n" s="8" r="B7">
        <v>1.33</v>
      </c>
      <c t="n" s="8" r="C7">
        <v>1.27</v>
      </c>
      <c t="n" s="8" r="D7">
        <v>0.91</v>
      </c>
    </row>
    <row spans="1:4" r="8">
      <c t="s" s="4" r="A8">
        <v>288</v>
      </c>
    </row>
    <row spans="1:4" r="9">
      <c t="s" s="4" r="A9">
        <v>377</v>
      </c>
      <c t="n" s="16" r="B9">
        <v>0.83</v>
      </c>
    </row>
    <row spans="1:4" r="10">
      <c t="s" s="4" r="A10">
        <v>293</v>
      </c>
    </row>
    <row spans="1:4" r="11">
      <c t="s" s="4" r="A11">
        <v>377</v>
      </c>
      <c t="n" s="8" r="B11">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3"/>
    <col customWidth="1" max="2" min="2" width="30"/>
  </cols>
  <sheetData>
    <row spans="1:2" r="1">
      <c t="s" s="1" r="A1">
        <v>378</v>
      </c>
      <c t="s" s="2" r="B1">
        <v>1</v>
      </c>
    </row>
    <row spans="1:2" r="2">
      <c t="s" s="2" r="B2">
        <v>379</v>
      </c>
    </row>
    <row spans="1:2" r="3">
      <c t="s" s="4" r="A3">
        <v>380</v>
      </c>
      <c t="n" s="6" r="B3">
        <v>750000</v>
      </c>
    </row>
    <row spans="1:2" r="4">
      <c t="s" s="4" r="A4">
        <v>381</v>
      </c>
    </row>
    <row spans="1:2" r="5">
      <c t="s" s="4" r="A5">
        <v>380</v>
      </c>
      <c t="n" s="6" r="B5">
        <v>250000</v>
      </c>
    </row>
    <row spans="1:2" r="6">
      <c t="s" s="4" r="A6">
        <v>382</v>
      </c>
      <c t="n" s="8" r="B6">
        <v>2.1</v>
      </c>
    </row>
    <row spans="1:2" r="7">
      <c t="s" s="4" r="A7">
        <v>383</v>
      </c>
      <c t="s" s="4" r="B7">
        <v>384</v>
      </c>
    </row>
    <row spans="1:2" r="8">
      <c t="s" s="4" r="A8">
        <v>385</v>
      </c>
    </row>
    <row spans="1:2" r="9">
      <c t="s" s="4" r="A9">
        <v>380</v>
      </c>
      <c t="n" s="6" r="B9">
        <v>250000</v>
      </c>
    </row>
    <row spans="1:2" r="10">
      <c t="s" s="4" r="A10">
        <v>382</v>
      </c>
      <c t="n" s="8" r="B10">
        <v>1.4</v>
      </c>
    </row>
    <row spans="1:2" r="11">
      <c t="s" s="4" r="A11">
        <v>383</v>
      </c>
      <c t="s" s="4" r="B11">
        <v>384</v>
      </c>
    </row>
    <row spans="1:2" r="12">
      <c t="s" s="4" r="A12">
        <v>381</v>
      </c>
    </row>
    <row spans="1:2" r="13">
      <c t="s" s="4" r="A13">
        <v>380</v>
      </c>
      <c t="n" s="6" r="B13">
        <v>125000</v>
      </c>
    </row>
    <row spans="1:2" r="14">
      <c t="s" s="4" r="A14">
        <v>382</v>
      </c>
      <c t="n" s="8" r="B14">
        <v>2.1</v>
      </c>
    </row>
    <row spans="1:2" r="15">
      <c t="s" s="4" r="A15">
        <v>383</v>
      </c>
      <c t="s" s="4" r="B15">
        <v>386</v>
      </c>
    </row>
    <row spans="1:2" r="16">
      <c t="s" s="4" r="A16">
        <v>385</v>
      </c>
    </row>
    <row spans="1:2" r="17">
      <c t="s" s="4" r="A17">
        <v>380</v>
      </c>
      <c t="n" s="6" r="B17">
        <v>125000</v>
      </c>
    </row>
    <row spans="1:2" r="18">
      <c t="s" s="4" r="A18">
        <v>382</v>
      </c>
      <c t="n" s="8" r="B18">
        <v>1.4</v>
      </c>
    </row>
    <row spans="1:2" r="19">
      <c t="s" s="4" r="A19">
        <v>383</v>
      </c>
      <c t="s" s="4" r="B19">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7</v>
      </c>
      <c t="s" s="2" r="B1">
        <v>1</v>
      </c>
    </row>
    <row spans="1:3" r="2">
      <c t="s" s="2" r="B2">
        <v>2</v>
      </c>
      <c t="s" s="2" r="C2">
        <v>30</v>
      </c>
    </row>
    <row spans="1:3" r="3">
      <c t="s" s="4" r="A3">
        <v>388</v>
      </c>
      <c t="n" s="6" r="B3">
        <v>385000</v>
      </c>
    </row>
    <row spans="1:3" r="4">
      <c t="s" s="4" r="A4">
        <v>389</v>
      </c>
      <c t="n" s="8" r="B4">
        <v>0.68</v>
      </c>
      <c t="n" s="8" r="C4">
        <v>0.65</v>
      </c>
    </row>
    <row spans="1:3" r="5">
      <c t="s" s="4" r="A5">
        <v>390</v>
      </c>
      <c t="n" s="6" r="B5">
        <v>2470000</v>
      </c>
    </row>
    <row spans="1:3" r="6">
      <c t="s" s="4" r="A6">
        <v>391</v>
      </c>
      <c t="n" s="6" r="B6">
        <v>105000</v>
      </c>
      <c t="n" s="6" r="C6">
        <v>280000</v>
      </c>
    </row>
    <row spans="1:3" r="7">
      <c t="s" s="4" r="A7">
        <v>392</v>
      </c>
      <c t="n" s="7" r="B7">
        <v>71000</v>
      </c>
      <c t="n" s="7" r="C7">
        <v>208000</v>
      </c>
    </row>
    <row spans="1:3" r="8">
      <c t="s" s="4" r="A8">
        <v>393</v>
      </c>
      <c t="n" s="6" r="B8">
        <v>272000</v>
      </c>
      <c t="n" s="6" r="C8">
        <v>333000</v>
      </c>
    </row>
    <row spans="1:3" r="9">
      <c t="s" s="4" r="A9">
        <v>394</v>
      </c>
      <c t="n" s="6" r="B9">
        <v>12000</v>
      </c>
    </row>
    <row spans="1:3" r="10">
      <c t="s" s="4" r="A10">
        <v>395</v>
      </c>
      <c t="n" s="6" r="B10">
        <v>2188900</v>
      </c>
    </row>
    <row spans="1:3" r="11">
      <c t="s" s="4" r="A11">
        <v>396</v>
      </c>
      <c t="n" s="7" r="B11">
        <v>200000</v>
      </c>
      <c t="n" s="7" r="C11">
        <v>1592500</v>
      </c>
    </row>
    <row spans="1:3" r="12">
      <c t="s" s="4" r="A12">
        <v>397</v>
      </c>
      <c t="n" s="8" r="B12">
        <v>0.9</v>
      </c>
    </row>
    <row spans="1:3" r="13">
      <c t="s" s="4" r="A13">
        <v>398</v>
      </c>
      <c t="n" s="6" r="B13">
        <v>120349</v>
      </c>
    </row>
    <row spans="1:3" r="14">
      <c t="s" s="4" r="A14">
        <v>399</v>
      </c>
      <c t="n" s="6" r="C14">
        <v>20000</v>
      </c>
    </row>
    <row spans="1:3" r="15">
      <c t="s" s="4" r="A15">
        <v>400</v>
      </c>
      <c t="n" s="7" r="C15">
        <v>1</v>
      </c>
    </row>
    <row spans="1:3" r="16">
      <c t="s" s="4" r="A16">
        <v>401</v>
      </c>
      <c t="s" s="4" r="B16">
        <v>352</v>
      </c>
    </row>
    <row spans="1:3" r="17">
      <c t="s" s="4" r="A17">
        <v>402</v>
      </c>
    </row>
    <row spans="1:3" r="18">
      <c t="s" s="4" r="A18">
        <v>396</v>
      </c>
      <c t="n" s="7" r="B18">
        <v>150000</v>
      </c>
    </row>
    <row spans="1:3" r="19">
      <c t="s" s="4" r="A19">
        <v>397</v>
      </c>
      <c t="n" s="8" r="B19">
        <v>0.9</v>
      </c>
    </row>
    <row spans="1:3" r="20">
      <c t="s" s="4" r="A20">
        <v>403</v>
      </c>
      <c t="n" s="6" r="B20">
        <v>90000</v>
      </c>
    </row>
    <row spans="1:3" r="21">
      <c t="s" s="4" r="A21">
        <v>404</v>
      </c>
    </row>
    <row spans="1:3" r="22">
      <c t="s" s="4" r="A22">
        <v>396</v>
      </c>
      <c t="n" s="7" r="B22">
        <v>50000</v>
      </c>
    </row>
    <row spans="1:3" r="23">
      <c t="s" s="4" r="A23">
        <v>397</v>
      </c>
      <c t="n" s="8" r="B23">
        <v>0.9</v>
      </c>
    </row>
    <row spans="1:3" r="24">
      <c t="s" s="4" r="A24">
        <v>403</v>
      </c>
      <c t="n" s="6" r="B24">
        <v>30349</v>
      </c>
    </row>
    <row spans="1:3" r="25">
      <c t="s" s="4" r="A25">
        <v>405</v>
      </c>
    </row>
    <row spans="1:3" r="26">
      <c t="s" s="4" r="A26">
        <v>396</v>
      </c>
      <c t="n" s="7" r="C26">
        <v>1592500</v>
      </c>
    </row>
    <row spans="1:3" r="27">
      <c t="s" s="4" r="A27">
        <v>403</v>
      </c>
      <c t="n" s="6" r="C27">
        <v>735528</v>
      </c>
    </row>
    <row spans="1:3" r="28">
      <c t="s" s="4" r="A28">
        <v>406</v>
      </c>
      <c t="n" s="6" r="C28">
        <v>533256</v>
      </c>
    </row>
    <row spans="1:3" r="29">
      <c t="s" s="4" r="A29">
        <v>407</v>
      </c>
      <c t="n" s="7" r="C29">
        <v>1013938</v>
      </c>
    </row>
    <row spans="1:3" r="30">
      <c t="s" s="4" r="A30">
        <v>288</v>
      </c>
    </row>
    <row spans="1:3" r="31">
      <c t="s" s="4" r="A31">
        <v>397</v>
      </c>
      <c t="n" s="8" r="C31">
        <v>0.25</v>
      </c>
    </row>
    <row spans="1:3" r="32">
      <c t="s" s="4" r="A32">
        <v>293</v>
      </c>
    </row>
    <row spans="1:3" r="33">
      <c t="s" s="4" r="A33">
        <v>397</v>
      </c>
      <c t="n" s="8" r="C33">
        <v>0.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8</v>
      </c>
      <c t="s" s="2" r="B1">
        <v>1</v>
      </c>
    </row>
    <row spans="1:3" r="2">
      <c t="s" s="2" r="B2">
        <v>2</v>
      </c>
      <c t="s" s="2" r="C2">
        <v>30</v>
      </c>
    </row>
    <row spans="1:3" r="3">
      <c t="s" s="4" r="A3">
        <v>409</v>
      </c>
    </row>
    <row spans="1:3" r="4">
      <c t="s" s="4" r="A4">
        <v>410</v>
      </c>
      <c t="n" s="7" r="B4">
        <v>2301000</v>
      </c>
    </row>
    <row spans="1:3" r="5">
      <c t="s" s="4" r="A5">
        <v>411</v>
      </c>
    </row>
    <row spans="1:3" r="6">
      <c t="s" s="4" r="A6">
        <v>410</v>
      </c>
      <c t="n" s="6" r="B6">
        <v>745000</v>
      </c>
      <c t="n" s="7" r="C6">
        <v>239000</v>
      </c>
    </row>
    <row spans="1:3" r="7">
      <c t="s" s="4" r="A7">
        <v>412</v>
      </c>
    </row>
    <row spans="1:3" r="8">
      <c t="s" s="4" r="A8">
        <v>410</v>
      </c>
      <c t="n" s="6" r="B8">
        <v>2157000</v>
      </c>
      <c t="n" s="6" r="C8">
        <v>2712000</v>
      </c>
    </row>
    <row spans="1:3" r="9">
      <c t="s" s="4" r="A9">
        <v>413</v>
      </c>
    </row>
    <row spans="1:3" r="10">
      <c t="s" s="4" r="A10">
        <v>410</v>
      </c>
      <c t="n" s="7" r="B10">
        <v>56000</v>
      </c>
      <c t="n" s="7" r="C10">
        <v>5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4</v>
      </c>
      <c t="s" s="2" r="B1">
        <v>415</v>
      </c>
      <c t="s" s="2" r="C1">
        <v>416</v>
      </c>
      <c t="s" s="2" r="D1">
        <v>417</v>
      </c>
      <c t="s" s="2" r="E1">
        <v>276</v>
      </c>
    </row>
    <row spans="1:5" r="2">
      <c t="s" s="3" r="A2">
        <v>418</v>
      </c>
    </row>
    <row spans="1:5" r="3">
      <c t="s" s="4" r="A3">
        <v>419</v>
      </c>
      <c t="n" s="7" r="E3">
        <v>1000000</v>
      </c>
    </row>
    <row spans="1:5" r="4">
      <c t="s" s="4" r="A4">
        <v>420</v>
      </c>
      <c t="n" s="6" r="E4">
        <v>403226</v>
      </c>
    </row>
    <row spans="1:5" r="5">
      <c t="s" s="4" r="A5">
        <v>421</v>
      </c>
      <c t="s" s="4" r="E5">
        <v>422</v>
      </c>
    </row>
    <row spans="1:5" r="6">
      <c t="s" s="4" r="A6">
        <v>423</v>
      </c>
      <c t="n" s="7" r="E6">
        <v>169000</v>
      </c>
    </row>
    <row spans="1:5" r="7">
      <c t="s" s="4" r="A7">
        <v>424</v>
      </c>
      <c t="n" s="7" r="D7">
        <v>3000000</v>
      </c>
    </row>
    <row spans="1:5" r="8">
      <c t="s" s="4" r="A8">
        <v>425</v>
      </c>
      <c t="n" s="7" r="B8">
        <v>505000</v>
      </c>
    </row>
    <row spans="1:5" r="9">
      <c t="s" s="4" r="A9">
        <v>426</v>
      </c>
      <c t="n" s="6" r="D9">
        <v>1750000</v>
      </c>
    </row>
    <row spans="1:5" r="10">
      <c t="s" s="4" r="A10">
        <v>427</v>
      </c>
      <c t="n" s="16" r="D10">
        <v>1.4</v>
      </c>
    </row>
    <row spans="1:5" r="11">
      <c t="s" s="4" r="A11">
        <v>427</v>
      </c>
      <c t="n" s="16" r="D11">
        <v>2.1</v>
      </c>
    </row>
    <row spans="1:5" r="12">
      <c t="s" s="4" r="A12">
        <v>428</v>
      </c>
      <c t="n" s="16" r="D12">
        <v>1.4</v>
      </c>
    </row>
    <row spans="1:5" r="13">
      <c t="s" s="4" r="A13">
        <v>428</v>
      </c>
      <c t="n" s="16" r="D13">
        <v>2.1</v>
      </c>
    </row>
    <row spans="1:5" r="14">
      <c t="s" s="4" r="A14">
        <v>429</v>
      </c>
      <c t="n" s="6" r="D14">
        <v>500000</v>
      </c>
    </row>
    <row spans="1:5" r="15">
      <c t="s" s="4" r="A15">
        <v>430</v>
      </c>
      <c t="n" s="8" r="D15">
        <v>2.05</v>
      </c>
    </row>
    <row spans="1:5" r="16">
      <c t="s" s="4" r="A16">
        <v>431</v>
      </c>
      <c t="n" s="6" r="C16">
        <v>250000</v>
      </c>
    </row>
    <row spans="1:5" r="17">
      <c t="s" s="4" r="A17">
        <v>432</v>
      </c>
      <c t="n" s="16" r="C17">
        <v>2.1</v>
      </c>
    </row>
    <row spans="1:5" r="18">
      <c t="s" s="4" r="A18">
        <v>432</v>
      </c>
      <c t="n" s="16" r="C18">
        <v>1.4</v>
      </c>
    </row>
    <row spans="1:5" r="19">
      <c t="s" s="4" r="A19">
        <v>433</v>
      </c>
      <c t="n" s="7" r="D19">
        <v>409000</v>
      </c>
    </row>
    <row spans="1:5" r="20">
      <c t="s" s="3" r="A20">
        <v>434</v>
      </c>
    </row>
    <row spans="1:5" r="21">
      <c t="s" s="4" r="A21">
        <v>435</v>
      </c>
      <c t="s" s="4" r="D21">
        <v>436</v>
      </c>
    </row>
    <row spans="1:5" r="22">
      <c t="s" s="4" r="A22">
        <v>437</v>
      </c>
      <c t="s" s="4" r="D22">
        <v>438</v>
      </c>
    </row>
    <row spans="1:5" r="23">
      <c t="s" s="4" r="A23">
        <v>439</v>
      </c>
      <c t="s" s="4" r="D23">
        <v>4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41</v>
      </c>
      <c t="s" s="2" r="B1">
        <v>2</v>
      </c>
      <c t="s" s="2" r="C1">
        <v>442</v>
      </c>
      <c t="s" s="2" r="D1">
        <v>30</v>
      </c>
      <c t="s" s="2" r="E1">
        <v>443</v>
      </c>
      <c t="s" s="2" r="F1">
        <v>444</v>
      </c>
      <c t="s" s="2" r="G1">
        <v>445</v>
      </c>
    </row>
    <row spans="1:7" r="2">
      <c t="s" s="3" r="A2">
        <v>446</v>
      </c>
    </row>
    <row spans="1:7" r="3">
      <c t="s" s="4" r="A3">
        <v>447</v>
      </c>
      <c t="n" s="7" r="G3">
        <v>500000</v>
      </c>
    </row>
    <row spans="1:7" r="4">
      <c t="s" s="4" r="A4">
        <v>448</v>
      </c>
      <c t="n" s="7" r="B4">
        <v>62500000</v>
      </c>
      <c t="n" s="7" r="D4">
        <v>50000000</v>
      </c>
      <c t="n" s="7" r="F4">
        <v>25000000</v>
      </c>
    </row>
    <row spans="1:7" r="5">
      <c t="s" s="4" r="A5">
        <v>449</v>
      </c>
      <c t="n" s="6" r="D5">
        <v>1000000</v>
      </c>
      <c t="n" s="7" r="E5">
        <v>1000000</v>
      </c>
      <c t="n" s="7" r="F5">
        <v>1000000</v>
      </c>
    </row>
    <row spans="1:7" r="6">
      <c t="s" s="4" r="A6">
        <v>450</v>
      </c>
      <c t="n" s="7" r="C6">
        <v>900000</v>
      </c>
      <c t="n" s="7" r="D6">
        <v>900000</v>
      </c>
    </row>
    <row spans="1:7" r="7">
      <c t="s" s="4" r="A7">
        <v>451</v>
      </c>
      <c t="n" s="7" r="B7">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2</v>
      </c>
      <c t="s" s="2" r="B1">
        <v>1</v>
      </c>
    </row>
    <row spans="1:3" r="2">
      <c t="s" s="2" r="B2">
        <v>2</v>
      </c>
      <c t="s" s="2" r="C2">
        <v>30</v>
      </c>
    </row>
    <row spans="1:3" r="3">
      <c t="s" s="3" r="A3">
        <v>453</v>
      </c>
    </row>
    <row spans="1:3" r="4">
      <c t="s" s="4" r="A4">
        <v>454</v>
      </c>
      <c t="n" s="7" r="B4">
        <v>2874000</v>
      </c>
      <c t="n" s="7" r="C4">
        <v>2033000</v>
      </c>
    </row>
    <row spans="1:3" r="5">
      <c t="s" s="4" r="A5">
        <v>455</v>
      </c>
    </row>
    <row spans="1:3" r="6">
      <c t="s" s="3" r="A6">
        <v>453</v>
      </c>
    </row>
    <row spans="1:3" r="7">
      <c t="s" s="4" r="A7">
        <v>454</v>
      </c>
      <c t="n" s="6" r="B7">
        <v>261000</v>
      </c>
    </row>
    <row spans="1:3" r="8">
      <c t="s" s="4" r="A8">
        <v>456</v>
      </c>
      <c t="n" s="7" r="B8">
        <v>2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9"/>
    <col customWidth="1" max="6" min="6" width="13"/>
  </cols>
  <sheetData>
    <row spans="1:6" r="1">
      <c t="s" s="1" r="A1">
        <v>97</v>
      </c>
      <c t="s" s="2" r="B1">
        <v>98</v>
      </c>
      <c t="s" s="2" r="C1">
        <v>99</v>
      </c>
      <c t="s" s="2" r="D1">
        <v>100</v>
      </c>
      <c t="s" s="2" r="E1">
        <v>101</v>
      </c>
      <c t="s" s="2" r="F1">
        <v>102</v>
      </c>
    </row>
    <row spans="1:6" r="2">
      <c t="s" s="4" r="A2">
        <v>103</v>
      </c>
      <c t="n" s="6" r="B2">
        <v>25854549</v>
      </c>
    </row>
    <row spans="1:6" r="3">
      <c t="s" s="4" r="A3">
        <v>104</v>
      </c>
      <c t="n" s="7" r="B3">
        <v>259000</v>
      </c>
      <c t="n" s="7" r="C3">
        <v>61129000</v>
      </c>
      <c t="n" s="7" r="D3">
        <v>-30553000</v>
      </c>
      <c t="n" s="7" r="E3">
        <v>-31000</v>
      </c>
      <c t="n" s="7" r="F3">
        <v>30804000</v>
      </c>
    </row>
    <row spans="1:6" r="4">
      <c t="s" s="4" r="A4">
        <v>105</v>
      </c>
      <c t="s" s="4" r="B4">
        <v>41</v>
      </c>
    </row>
    <row spans="1:6" r="5">
      <c t="s" s="4" r="A5">
        <v>106</v>
      </c>
      <c t="s" s="4" r="B5">
        <v>41</v>
      </c>
      <c t="n" s="6" r="C5">
        <v>333000</v>
      </c>
      <c t="n" s="6" r="F5">
        <v>333000</v>
      </c>
    </row>
    <row spans="1:6" r="6">
      <c t="s" s="4" r="A6">
        <v>107</v>
      </c>
      <c t="n" s="6" r="B6">
        <v>20000</v>
      </c>
    </row>
    <row spans="1:6" r="7">
      <c t="s" s="4" r="A7">
        <v>108</v>
      </c>
      <c t="s" s="4" r="B7">
        <v>41</v>
      </c>
      <c t="n" s="7" r="C7">
        <v>20000</v>
      </c>
      <c t="n" s="6" r="F7">
        <v>20000</v>
      </c>
    </row>
    <row spans="1:6" r="8">
      <c t="s" s="4" r="A8">
        <v>109</v>
      </c>
      <c t="n" s="6" r="B8">
        <v>-856973</v>
      </c>
    </row>
    <row spans="1:6" r="9">
      <c t="s" s="4" r="A9">
        <v>110</v>
      </c>
      <c t="n" s="7" r="B9">
        <v>-9000</v>
      </c>
      <c t="n" s="6" r="D9">
        <v>-1021000</v>
      </c>
      <c t="n" s="6" r="F9">
        <v>-1030000</v>
      </c>
    </row>
    <row spans="1:6" r="10">
      <c t="s" s="4" r="A10">
        <v>111</v>
      </c>
      <c t="n" s="6" r="B10">
        <v>-2335740</v>
      </c>
    </row>
    <row spans="1:6" r="11">
      <c t="s" s="4" r="A11">
        <v>112</v>
      </c>
      <c t="n" s="7" r="B11">
        <v>-23000</v>
      </c>
      <c t="n" s="7" r="D11">
        <v>-4454000</v>
      </c>
      <c t="n" s="6" r="F11">
        <v>-4477000</v>
      </c>
    </row>
    <row spans="1:6" r="12">
      <c t="s" s="4" r="A12">
        <v>113</v>
      </c>
      <c t="s" s="4" r="B12">
        <v>41</v>
      </c>
    </row>
    <row spans="1:6" r="13">
      <c t="s" s="4" r="A13">
        <v>114</v>
      </c>
      <c t="s" s="4" r="B13">
        <v>41</v>
      </c>
      <c t="n" s="7" r="E13">
        <v>14000</v>
      </c>
      <c t="n" s="6" r="F13">
        <v>14000</v>
      </c>
    </row>
    <row spans="1:6" r="14">
      <c t="s" s="4" r="A14">
        <v>115</v>
      </c>
      <c t="n" s="6" r="B14">
        <v>1592500</v>
      </c>
    </row>
    <row spans="1:6" r="15">
      <c t="s" s="4" r="A15">
        <v>116</v>
      </c>
      <c t="n" s="7" r="B15">
        <v>16000</v>
      </c>
      <c t="s" s="4" r="C15">
        <v>41</v>
      </c>
      <c t="s" s="4" r="D15">
        <v>41</v>
      </c>
      <c t="s" s="4" r="E15">
        <v>41</v>
      </c>
      <c t="n" s="6" r="F15">
        <v>16000</v>
      </c>
    </row>
    <row spans="1:6" r="16">
      <c t="s" s="4" r="A16">
        <v>117</v>
      </c>
      <c t="s" s="4" r="B16">
        <v>41</v>
      </c>
      <c t="n" s="7" r="C16">
        <v>-505000</v>
      </c>
      <c t="s" s="4" r="D16">
        <v>41</v>
      </c>
      <c t="s" s="4" r="E16">
        <v>41</v>
      </c>
      <c t="n" s="6" r="F16">
        <v>505000</v>
      </c>
    </row>
    <row spans="1:6" r="17">
      <c t="s" s="4" r="A17">
        <v>118</v>
      </c>
      <c t="s" s="4" r="B17">
        <v>41</v>
      </c>
      <c t="s" s="4" r="C17">
        <v>41</v>
      </c>
      <c t="n" s="7" r="D17">
        <v>1766000</v>
      </c>
      <c t="s" s="4" r="E17">
        <v>41</v>
      </c>
      <c t="n" s="6" r="F17">
        <v>1766000</v>
      </c>
    </row>
    <row spans="1:6" r="18">
      <c t="s" s="4" r="A18">
        <v>119</v>
      </c>
      <c t="n" s="6" r="B18">
        <v>24274336</v>
      </c>
    </row>
    <row spans="1:6" r="19">
      <c t="s" s="4" r="A19">
        <v>120</v>
      </c>
      <c t="n" s="7" r="B19">
        <v>243000</v>
      </c>
      <c t="n" s="7" r="C19">
        <v>60977000</v>
      </c>
      <c t="n" s="6" r="D19">
        <v>-34262000</v>
      </c>
      <c t="n" s="7" r="E19">
        <v>-17000</v>
      </c>
      <c t="n" s="6" r="F19">
        <v>26941000</v>
      </c>
    </row>
    <row spans="1:6" r="20">
      <c t="s" s="4" r="A20">
        <v>105</v>
      </c>
      <c t="s" s="4" r="B20">
        <v>41</v>
      </c>
    </row>
    <row spans="1:6" r="21">
      <c t="s" s="4" r="A21">
        <v>106</v>
      </c>
      <c t="s" s="4" r="B21">
        <v>41</v>
      </c>
      <c t="n" s="7" r="C21">
        <v>272000</v>
      </c>
      <c t="n" s="6" r="F21">
        <v>272000</v>
      </c>
    </row>
    <row spans="1:6" r="22">
      <c t="s" s="4" r="A22">
        <v>109</v>
      </c>
      <c t="n" s="6" r="B22">
        <v>-79651</v>
      </c>
    </row>
    <row spans="1:6" r="23">
      <c t="s" s="4" r="A23">
        <v>110</v>
      </c>
      <c t="n" s="7" r="B23">
        <v>-1000</v>
      </c>
      <c t="n" s="6" r="D23">
        <v>-1000</v>
      </c>
      <c t="n" s="6" r="F23">
        <v>-2000</v>
      </c>
    </row>
    <row spans="1:6" r="24">
      <c t="s" s="4" r="A24">
        <v>111</v>
      </c>
      <c t="n" s="6" r="B24">
        <v>-1183536</v>
      </c>
    </row>
    <row spans="1:6" r="25">
      <c t="s" s="4" r="A25">
        <v>112</v>
      </c>
      <c t="n" s="7" r="B25">
        <v>-12000</v>
      </c>
      <c t="n" s="6" r="D25">
        <v>-2600000</v>
      </c>
      <c t="n" s="6" r="F25">
        <v>-2612000</v>
      </c>
    </row>
    <row spans="1:6" r="26">
      <c t="s" s="4" r="A26">
        <v>113</v>
      </c>
      <c t="s" s="4" r="B26">
        <v>41</v>
      </c>
    </row>
    <row spans="1:6" r="27">
      <c t="s" s="4" r="A27">
        <v>114</v>
      </c>
      <c t="s" s="4" r="B27">
        <v>41</v>
      </c>
      <c t="n" s="7" r="E27">
        <v>-18000</v>
      </c>
      <c t="n" s="6" r="F27">
        <v>-18000</v>
      </c>
    </row>
    <row spans="1:6" r="28">
      <c t="s" s="4" r="A28">
        <v>115</v>
      </c>
      <c t="n" s="6" r="B28">
        <v>200000</v>
      </c>
    </row>
    <row spans="1:6" r="29">
      <c t="s" s="4" r="A29">
        <v>116</v>
      </c>
      <c t="n" s="7" r="B29">
        <v>2000</v>
      </c>
      <c t="n" s="7" r="F29">
        <v>2000</v>
      </c>
    </row>
    <row spans="1:6" r="30">
      <c t="s" s="4" r="A30">
        <v>117</v>
      </c>
      <c t="s" s="4" r="F30">
        <v>41</v>
      </c>
    </row>
    <row spans="1:6" r="31">
      <c t="s" s="4" r="A31">
        <v>118</v>
      </c>
      <c t="s" s="4" r="B31">
        <v>41</v>
      </c>
      <c t="s" s="4" r="C31">
        <v>41</v>
      </c>
      <c t="n" s="6" r="D31">
        <v>4107000</v>
      </c>
      <c t="s" s="4" r="E31">
        <v>41</v>
      </c>
      <c t="n" s="7" r="F31">
        <v>4107000</v>
      </c>
    </row>
    <row spans="1:6" r="32">
      <c t="s" s="4" r="A32">
        <v>121</v>
      </c>
      <c t="n" s="6" r="B32">
        <v>23211149</v>
      </c>
    </row>
    <row spans="1:6" r="33">
      <c t="s" s="4" r="A33">
        <v>122</v>
      </c>
      <c t="n" s="7" r="B33">
        <v>232000</v>
      </c>
      <c t="n" s="7" r="C33">
        <v>61249000</v>
      </c>
      <c t="n" s="7" r="D33">
        <v>-32756000</v>
      </c>
      <c t="n" s="7" r="E33">
        <v>-35000</v>
      </c>
      <c t="n" s="7" r="F33">
        <v>2869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57</v>
      </c>
      <c t="s" s="2" r="B1">
        <v>1</v>
      </c>
    </row>
    <row spans="1:3" r="2">
      <c t="s" s="2" r="B2">
        <v>2</v>
      </c>
      <c t="s" s="2" r="C2">
        <v>30</v>
      </c>
    </row>
    <row spans="1:3" r="3">
      <c t="s" s="3" r="A3">
        <v>458</v>
      </c>
    </row>
    <row spans="1:3" r="4">
      <c t="s" s="4" r="A4">
        <v>459</v>
      </c>
      <c t="n" s="7" r="B4">
        <v>140000</v>
      </c>
      <c t="n" s="7" r="C4">
        <v>13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0</v>
      </c>
      <c t="s" s="2" r="B1">
        <v>1</v>
      </c>
    </row>
    <row spans="1:3" r="2">
      <c t="s" s="2" r="B2">
        <v>2</v>
      </c>
      <c t="s" s="2" r="C2">
        <v>30</v>
      </c>
    </row>
    <row spans="1:3" r="3">
      <c t="s" s="3" r="A3">
        <v>461</v>
      </c>
    </row>
    <row spans="1:3" r="4">
      <c t="s" s="4" r="A4">
        <v>462</v>
      </c>
      <c t="n" s="7" r="B4">
        <v>91000</v>
      </c>
      <c t="n" s="7" r="C4">
        <v>6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63</v>
      </c>
      <c t="s" s="2" r="B1">
        <v>1</v>
      </c>
    </row>
    <row spans="1:3" r="2">
      <c t="s" s="2" r="B2">
        <v>2</v>
      </c>
      <c t="s" s="2" r="C2">
        <v>30</v>
      </c>
    </row>
    <row spans="1:3" r="3">
      <c t="s" s="3" r="A3">
        <v>464</v>
      </c>
    </row>
    <row spans="1:3" r="4">
      <c t="s" s="4" r="A4">
        <v>465</v>
      </c>
      <c t="n" s="7" r="B4">
        <v>415000</v>
      </c>
      <c t="n" s="7" r="C4">
        <v>415000</v>
      </c>
    </row>
    <row spans="1:3" r="5">
      <c t="s" s="4" r="A5">
        <v>466</v>
      </c>
      <c t="n" s="6" r="B5">
        <v>150000</v>
      </c>
      <c t="n" s="6" r="C5">
        <v>150000</v>
      </c>
    </row>
    <row spans="1:3" r="6">
      <c t="s" s="4" r="A6">
        <v>467</v>
      </c>
      <c t="n" s="6" r="B6">
        <v>200000</v>
      </c>
      <c t="n" s="7" r="C6">
        <v>200000</v>
      </c>
    </row>
    <row spans="1:3" r="7">
      <c t="s" s="4" r="A7">
        <v>468</v>
      </c>
      <c t="n" s="6" r="C7">
        <v>500000</v>
      </c>
    </row>
    <row spans="1:3" r="8">
      <c t="s" s="4" r="A8">
        <v>469</v>
      </c>
      <c t="n" s="8" r="C8">
        <v>1.19</v>
      </c>
    </row>
    <row spans="1:3" r="9">
      <c t="s" s="4" r="A9">
        <v>470</v>
      </c>
      <c t="n" s="6" r="C9">
        <v>41667</v>
      </c>
    </row>
    <row spans="1:3" r="10">
      <c t="s" s="4" r="A10">
        <v>471</v>
      </c>
      <c t="n" s="7" r="B10">
        <v>886000</v>
      </c>
      <c t="n" s="7" r="C10">
        <v>614000</v>
      </c>
    </row>
    <row spans="1:3" r="11">
      <c t="s" s="4" r="A11">
        <v>472</v>
      </c>
      <c t="s" s="4" r="B11">
        <v>352</v>
      </c>
    </row>
    <row spans="1:3" r="12">
      <c t="s" s="4" r="A12">
        <v>473</v>
      </c>
      <c t="n" s="7" r="B12">
        <v>157500</v>
      </c>
    </row>
    <row spans="1:3" r="13">
      <c t="s" s="4" r="A13">
        <v>474</v>
      </c>
      <c t="n" s="7" r="B13">
        <v>30000</v>
      </c>
      <c t="n" s="7" r="C13">
        <v>30000</v>
      </c>
    </row>
    <row spans="1:3" r="14">
      <c t="s" s="4" r="A14">
        <v>475</v>
      </c>
      <c t="n" s="8" r="C14">
        <v>1.65</v>
      </c>
    </row>
    <row spans="1:3" r="15">
      <c t="s" s="4" r="A15">
        <v>476</v>
      </c>
      <c t="n" s="6" r="C15">
        <v>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6"/>
  </cols>
  <sheetData>
    <row spans="1:4" r="1">
      <c t="s" s="1" r="A1">
        <v>477</v>
      </c>
      <c t="s" s="2" r="B1">
        <v>478</v>
      </c>
      <c t="s" s="2" r="C1">
        <v>479</v>
      </c>
      <c t="s" s="2" r="D1">
        <v>480</v>
      </c>
    </row>
    <row spans="1:4" r="2">
      <c t="s" s="2" r="B2">
        <v>481</v>
      </c>
      <c t="s" s="2" r="C2">
        <v>482</v>
      </c>
      <c t="s" s="2" r="D2">
        <v>2</v>
      </c>
    </row>
    <row spans="1:4" r="3">
      <c t="s" s="3" r="A3">
        <v>483</v>
      </c>
    </row>
    <row spans="1:4" r="4">
      <c t="s" s="4" r="A4">
        <v>484</v>
      </c>
      <c t="n" s="7" r="B4">
        <v>32000000</v>
      </c>
    </row>
    <row spans="1:4" r="5">
      <c t="s" s="4" r="A5">
        <v>485</v>
      </c>
      <c t="n" s="7" r="D5">
        <v>8000000</v>
      </c>
    </row>
    <row spans="1:4" r="6">
      <c t="s" s="4" r="A6">
        <v>486</v>
      </c>
      <c t="n" s="7" r="C6">
        <v>9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487</v>
      </c>
      <c t="s" s="2" r="B1">
        <v>1</v>
      </c>
      <c t="s" s="2" r="C1">
        <v>480</v>
      </c>
    </row>
    <row spans="1:5" r="2">
      <c t="s" s="2" r="B2">
        <v>2</v>
      </c>
      <c t="s" s="2" r="C2">
        <v>488</v>
      </c>
      <c t="s" s="2" r="D2">
        <v>489</v>
      </c>
      <c t="s" s="2" r="E2">
        <v>490</v>
      </c>
    </row>
    <row spans="1:5" r="3">
      <c t="s" s="4" r="A3">
        <v>491</v>
      </c>
      <c t="n" s="6" r="B3">
        <v>1183536</v>
      </c>
      <c t="n" s="6" r="C3">
        <v>6882604</v>
      </c>
    </row>
    <row spans="1:5" r="4">
      <c t="s" s="4" r="A4">
        <v>492</v>
      </c>
      <c t="n" s="8" r="B4">
        <v>2.19</v>
      </c>
      <c t="n" s="8" r="C4">
        <v>1.65</v>
      </c>
    </row>
    <row spans="1:5" r="5">
      <c t="s" s="4" r="A5">
        <v>493</v>
      </c>
      <c t="n" s="7" r="B5">
        <v>2587716</v>
      </c>
      <c t="n" s="7" r="C5">
        <v>11344823</v>
      </c>
    </row>
    <row spans="1:5" r="6">
      <c t="s" s="4" r="A6">
        <v>494</v>
      </c>
    </row>
    <row spans="1:5" r="7">
      <c t="s" s="4" r="A7">
        <v>495</v>
      </c>
      <c t="n" s="6" r="D7">
        <v>2000000</v>
      </c>
    </row>
    <row spans="1:5" r="8">
      <c t="s" s="4" r="A8">
        <v>496</v>
      </c>
      <c t="n" s="6" r="E8">
        <v>2000000</v>
      </c>
    </row>
    <row spans="1:5" r="9">
      <c t="s" s="4" r="A9">
        <v>497</v>
      </c>
      <c t="n" s="6" r="E9">
        <v>14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98</v>
      </c>
      <c t="s" s="2" r="B1">
        <v>1</v>
      </c>
    </row>
    <row spans="1:3" r="2">
      <c t="s" s="2" r="B2">
        <v>2</v>
      </c>
      <c t="s" s="2" r="C2">
        <v>30</v>
      </c>
    </row>
    <row spans="1:3" r="3">
      <c t="s" s="4" r="A3">
        <v>499</v>
      </c>
      <c t="s" s="4" r="B3">
        <v>41</v>
      </c>
      <c t="n" s="7" r="C3">
        <v>3281000</v>
      </c>
    </row>
    <row spans="1:3" r="4">
      <c t="s" s="4" r="A4">
        <v>500</v>
      </c>
      <c t="s" s="4" r="B4">
        <v>501</v>
      </c>
      <c t="s" s="4" r="C4">
        <v>502</v>
      </c>
    </row>
    <row spans="1:3" r="5">
      <c t="s" s="4" r="A5">
        <v>503</v>
      </c>
      <c t="s" s="4" r="B5">
        <v>504</v>
      </c>
      <c t="s" s="4" r="C5">
        <v>505</v>
      </c>
    </row>
    <row spans="1:3" r="6">
      <c t="s" s="4" r="A6">
        <v>506</v>
      </c>
      <c t="n" s="7" r="B6">
        <v>8403484</v>
      </c>
    </row>
    <row spans="1:3" r="7">
      <c t="s" s="4" r="A7">
        <v>507</v>
      </c>
      <c t="n" s="7" r="B7">
        <v>403484</v>
      </c>
    </row>
    <row spans="1:3" r="8">
      <c t="s" s="4" r="A8">
        <v>508</v>
      </c>
    </row>
    <row spans="1:3" r="9">
      <c t="s" s="4" r="A9">
        <v>500</v>
      </c>
      <c t="s" s="4" r="B9">
        <v>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v>
      </c>
      <c t="s" s="2" r="B1">
        <v>1</v>
      </c>
    </row>
    <row spans="1:3" r="2">
      <c t="s" s="2" r="B2">
        <v>2</v>
      </c>
      <c t="s" s="2" r="C2">
        <v>30</v>
      </c>
    </row>
    <row spans="1:3" r="3">
      <c t="s" s="3" r="A3">
        <v>124</v>
      </c>
    </row>
    <row spans="1:3" r="4">
      <c t="s" s="4" r="A4">
        <v>118</v>
      </c>
      <c t="n" s="7" r="B4">
        <v>4107000</v>
      </c>
      <c t="n" s="7" r="C4">
        <v>1766000</v>
      </c>
    </row>
    <row spans="1:3" r="5">
      <c t="s" s="3" r="A5">
        <v>125</v>
      </c>
    </row>
    <row spans="1:3" r="6">
      <c t="s" s="4" r="A6">
        <v>126</v>
      </c>
      <c t="n" s="6" r="B6">
        <v>1655000</v>
      </c>
      <c t="n" s="6" r="C6">
        <v>1650000</v>
      </c>
    </row>
    <row spans="1:3" r="7">
      <c t="s" s="4" r="A7">
        <v>75</v>
      </c>
      <c t="n" s="6" r="B7">
        <v>272000</v>
      </c>
      <c t="n" s="6" r="C7">
        <v>333000</v>
      </c>
    </row>
    <row spans="1:3" r="8">
      <c t="s" s="4" r="A8">
        <v>127</v>
      </c>
      <c t="n" s="7" r="B8">
        <v>-215000</v>
      </c>
      <c t="n" s="6" r="C8">
        <v>916000</v>
      </c>
    </row>
    <row spans="1:3" r="9">
      <c t="s" s="4" r="A9">
        <v>128</v>
      </c>
      <c t="s" s="4" r="B9">
        <v>41</v>
      </c>
      <c t="n" s="7" r="C9">
        <v>51000</v>
      </c>
    </row>
    <row spans="1:3" r="10">
      <c t="s" s="4" r="A10">
        <v>129</v>
      </c>
      <c t="n" s="7" r="B10">
        <v>576000</v>
      </c>
      <c t="s" s="4" r="C10">
        <v>41</v>
      </c>
    </row>
    <row spans="1:3" r="11">
      <c t="s" s="3" r="A11">
        <v>130</v>
      </c>
    </row>
    <row spans="1:3" r="12">
      <c t="s" s="4" r="A12">
        <v>34</v>
      </c>
      <c t="n" s="6" r="B12">
        <v>-288000</v>
      </c>
      <c t="n" s="7" r="C12">
        <v>-435000</v>
      </c>
    </row>
    <row spans="1:3" r="13">
      <c t="s" s="4" r="A13">
        <v>35</v>
      </c>
      <c t="n" s="6" r="B13">
        <v>46000</v>
      </c>
      <c t="n" s="6" r="C13">
        <v>34000</v>
      </c>
    </row>
    <row spans="1:3" r="14">
      <c t="s" s="4" r="A14">
        <v>46</v>
      </c>
      <c t="n" s="6" r="B14">
        <v>-199000</v>
      </c>
      <c t="n" s="6" r="C14">
        <v>202000</v>
      </c>
    </row>
    <row spans="1:3" r="15">
      <c t="s" s="4" r="A15">
        <v>131</v>
      </c>
      <c t="n" s="6" r="B15">
        <v>-321000</v>
      </c>
      <c t="n" s="6" r="C15">
        <v>1245000</v>
      </c>
    </row>
    <row spans="1:3" r="16">
      <c t="s" s="4" r="A16">
        <v>132</v>
      </c>
      <c t="n" s="7" r="B16">
        <v>5633000</v>
      </c>
      <c t="n" s="6" r="C16">
        <v>5762000</v>
      </c>
    </row>
    <row spans="1:3" r="17">
      <c t="s" s="3" r="A17">
        <v>133</v>
      </c>
    </row>
    <row spans="1:3" r="18">
      <c t="s" s="4" r="A18">
        <v>134</v>
      </c>
      <c t="s" s="4" r="B18">
        <v>41</v>
      </c>
      <c t="n" s="6" r="C18">
        <v>-1096000</v>
      </c>
    </row>
    <row spans="1:3" r="19">
      <c t="s" s="4" r="A19">
        <v>135</v>
      </c>
      <c t="s" s="4" r="B19">
        <v>41</v>
      </c>
      <c t="n" s="6" r="C19">
        <v>510000</v>
      </c>
    </row>
    <row spans="1:3" r="20">
      <c t="s" s="4" r="A20">
        <v>136</v>
      </c>
      <c t="n" s="7" r="B20">
        <v>-75000</v>
      </c>
      <c t="n" s="6" r="C20">
        <v>-96000</v>
      </c>
    </row>
    <row spans="1:3" r="21">
      <c t="s" s="4" r="A21">
        <v>137</v>
      </c>
      <c t="s" s="4" r="B21">
        <v>41</v>
      </c>
      <c t="n" s="6" r="C21">
        <v>-380000</v>
      </c>
    </row>
    <row spans="1:3" r="22">
      <c t="s" s="4" r="A22">
        <v>138</v>
      </c>
      <c t="n" s="7" r="B22">
        <v>-75000</v>
      </c>
      <c t="n" s="6" r="C22">
        <v>-1062000</v>
      </c>
    </row>
    <row spans="1:3" r="23">
      <c t="s" s="3" r="A23">
        <v>139</v>
      </c>
    </row>
    <row spans="1:3" r="24">
      <c t="s" s="4" r="A24">
        <v>140</v>
      </c>
      <c t="s" s="4" r="B24">
        <v>41</v>
      </c>
      <c t="n" s="6" r="C24">
        <v>-1014000</v>
      </c>
    </row>
    <row spans="1:3" r="25">
      <c t="s" s="4" r="A25">
        <v>141</v>
      </c>
      <c t="n" s="7" r="B25">
        <v>-2612000</v>
      </c>
      <c t="n" s="6" r="C25">
        <v>-4477000</v>
      </c>
    </row>
    <row spans="1:3" r="26">
      <c t="s" s="4" r="A26">
        <v>142</v>
      </c>
      <c t="s" s="4" r="B26">
        <v>41</v>
      </c>
      <c t="n" s="6" r="C26">
        <v>-505000</v>
      </c>
    </row>
    <row spans="1:3" r="27">
      <c t="s" s="4" r="A27">
        <v>143</v>
      </c>
      <c t="s" s="4" r="B27">
        <v>41</v>
      </c>
      <c t="n" s="6" r="C27">
        <v>20000</v>
      </c>
    </row>
    <row spans="1:3" r="28">
      <c t="s" s="4" r="A28">
        <v>144</v>
      </c>
      <c t="n" s="7" r="B28">
        <v>-2612000</v>
      </c>
      <c t="n" s="6" r="C28">
        <v>-5976000</v>
      </c>
    </row>
    <row spans="1:3" r="29">
      <c t="s" s="4" r="A29">
        <v>145</v>
      </c>
      <c t="n" s="6" r="B29">
        <v>2946000</v>
      </c>
      <c t="n" s="6" r="C29">
        <v>-1276000</v>
      </c>
    </row>
    <row spans="1:3" r="30">
      <c t="s" s="4" r="A30">
        <v>146</v>
      </c>
      <c t="n" s="6" r="B30">
        <v>17662000</v>
      </c>
      <c t="n" s="6" r="C30">
        <v>18938000</v>
      </c>
    </row>
    <row spans="1:3" r="31">
      <c t="s" s="4" r="A31">
        <v>147</v>
      </c>
      <c t="n" s="7" r="B31">
        <v>20608000</v>
      </c>
      <c t="n" s="7" r="C31">
        <v>17662000</v>
      </c>
    </row>
    <row spans="1:3" r="32">
      <c t="s" s="3" r="A32">
        <v>148</v>
      </c>
    </row>
    <row spans="1:3" r="33">
      <c t="s" s="4" r="A33">
        <v>149</v>
      </c>
      <c t="s" s="4" r="B33">
        <v>41</v>
      </c>
      <c t="s" s="4" r="C33">
        <v>41</v>
      </c>
    </row>
    <row spans="1:3" r="34">
      <c t="s" s="4" r="A34">
        <v>150</v>
      </c>
      <c t="n" s="7" r="B34">
        <v>107000</v>
      </c>
      <c t="n" s="7" r="C34">
        <v>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2</v>
      </c>
    </row>
    <row spans="1:2" r="4">
      <c t="s" s="4" r="A4">
        <v>156</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2</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USINESS</vt:lpstr>
      <vt:lpstr>SUMMARY OF  SIGNIFICANT ACCOUNT</vt:lpstr>
      <vt:lpstr>PATENTS</vt:lpstr>
      <vt:lpstr>OTHER INVESTMENTS, AT COST</vt:lpstr>
      <vt:lpstr>EARNINGS (LOSS) PER SHARE</vt:lpstr>
      <vt:lpstr>INCOME TAXES</vt:lpstr>
      <vt:lpstr>STOCKHOLDERS' EQUITY</vt:lpstr>
      <vt:lpstr>COMMITMENTS AND CONTINGENCIES</vt:lpstr>
      <vt:lpstr>EMPLOYMENT ARRANGEMENTS AND OTH</vt:lpstr>
      <vt:lpstr>LEGAL PROCEEDINGS</vt:lpstr>
      <vt:lpstr>STOCK REPURCHASE PROGRAM</vt:lpstr>
      <vt:lpstr>CISCO ROYALTY AUDIT AND CONCENT</vt:lpstr>
      <vt:lpstr>RELATED PARTY TRANSACTIONS</vt:lpstr>
      <vt:lpstr>SUMMARY OF SIGNIFICANT ACCOUNTI</vt:lpstr>
      <vt:lpstr>SUMMARY OF  SIGNIFICANT ACCOU21</vt:lpstr>
      <vt:lpstr>PATENTS (Tables)</vt:lpstr>
      <vt:lpstr>OTHER INVESTMENTS, AT COST (Tab</vt:lpstr>
      <vt:lpstr>EARNINGS (LOSS) PER SHARE (Tabl</vt:lpstr>
      <vt:lpstr>INCOME TAXES (Tables)</vt:lpstr>
      <vt:lpstr>STOCKHOLDERS' EQUITY (Tables)</vt:lpstr>
      <vt:lpstr>BUSINESS (Details Narrative)</vt:lpstr>
      <vt:lpstr>SUMMARY OF SIGNIFICANT ACCOUN28</vt:lpstr>
      <vt:lpstr>SUMMARY OF SIGNIFICANT ACCOUN29</vt:lpstr>
      <vt:lpstr>SUMMARY OF  SIGNIFICANT ACCOU30</vt:lpstr>
      <vt:lpstr>PATENTS (Details)</vt:lpstr>
      <vt:lpstr>PATENTS (Details 1)</vt:lpstr>
      <vt:lpstr>PATENTS (Details Narrative)</vt:lpstr>
      <vt:lpstr>OTHER INVESTMENTS AT COST (Deta</vt:lpstr>
      <vt:lpstr>OTHER INVESTMENTS AT COST (De35</vt:lpstr>
      <vt:lpstr>EARNINGS (LOSS) PER SHARE (Deta</vt:lpstr>
      <vt:lpstr>EARNINGS (LOSS) PER SHARE (De37</vt:lpstr>
      <vt:lpstr>INCOME TAXES (Details)</vt:lpstr>
      <vt:lpstr>INCOME TAXES (Details 1)</vt:lpstr>
      <vt:lpstr>INCOME TAXES (Details Narrative</vt:lpstr>
      <vt:lpstr>STOCKHOLDERS' EQUITY (Details)</vt:lpstr>
      <vt:lpstr>STOCKHOLDER'S EQUITY (Details 1</vt:lpstr>
      <vt:lpstr>STOCKHOLDER'S EQUITY (Details 2</vt:lpstr>
      <vt:lpstr>STOCKHOLDER'S EQUITY (Details 3</vt:lpstr>
      <vt:lpstr>STOCKHOLDER'S EQUITY (Details N</vt:lpstr>
      <vt:lpstr>COMMITMENTS AND CONTINGENCIES -</vt:lpstr>
      <vt:lpstr>COMMITMENTS AND CONTINGENCIES47</vt:lpstr>
      <vt:lpstr>COMMITMENTS AND CONTINGENCIES48</vt:lpstr>
      <vt:lpstr>COMMITMENTS AND CONTINGENCIES49</vt:lpstr>
      <vt:lpstr>COMMITMENTS AND CONTINGENCIES50</vt:lpstr>
      <vt:lpstr>COMMITMENTS AND CONTINGENCIES51</vt:lpstr>
      <vt:lpstr>EMPLOYMENT ARRANGEMENTS AND O52</vt:lpstr>
      <vt:lpstr>LEGAL PROCEEDINGS (Details narr</vt:lpstr>
      <vt:lpstr>STOCK REPURCHASE PROGRAM (Detai</vt:lpstr>
      <vt:lpstr>CISCO ROYALTY AUDIT AND CONC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6:45Z</dcterms:created>
  <dcterms:modified xmlns:dcterms="http://purl.org/dc/terms/" xmlns:xsi="http://www.w3.org/2001/XMLSchema-instance" xsi:type="dcterms:W3CDTF">2016-03-30T16:36:45Z</dcterms:modified>
  <dc:title xmlns:dc="http://purl.org/dc/elements/1.1/">Untitled</dc:title>
  <dc:description xmlns:dc="http://purl.org/dc/elements/1.1/"/>
  <dc:subject xmlns:dc="http://purl.org/dc/elements/1.1/"/>
  <cp:keywords/>
  <cp:category/>
</cp:coreProperties>
</file>